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Deferred Charges, Net" sheetId="10" state="visible" r:id="rId10"/>
    <sheet xmlns:r="http://schemas.openxmlformats.org/officeDocument/2006/relationships" name="Vessels, Net" sheetId="11" state="visible" r:id="rId11"/>
    <sheet xmlns:r="http://schemas.openxmlformats.org/officeDocument/2006/relationships" name="Long-term Debt" sheetId="12" state="visible" r:id="rId12"/>
    <sheet xmlns:r="http://schemas.openxmlformats.org/officeDocument/2006/relationships" name="Stock Repurchase Program" sheetId="13" state="visible" r:id="rId13"/>
    <sheet xmlns:r="http://schemas.openxmlformats.org/officeDocument/2006/relationships" name="Stock-Based Compensation Plans" sheetId="14" state="visible" r:id="rId14"/>
    <sheet xmlns:r="http://schemas.openxmlformats.org/officeDocument/2006/relationships" name="Revenues" sheetId="15" state="visible" r:id="rId15"/>
    <sheet xmlns:r="http://schemas.openxmlformats.org/officeDocument/2006/relationships" name="Financial Instruments and Fair " sheetId="16" state="visible" r:id="rId16"/>
    <sheet xmlns:r="http://schemas.openxmlformats.org/officeDocument/2006/relationships" name="Earnings_(Loss) Per Share (EPS)" sheetId="17" state="visible" r:id="rId17"/>
    <sheet xmlns:r="http://schemas.openxmlformats.org/officeDocument/2006/relationships" name="Commitments and Contingencies" sheetId="18" state="visible" r:id="rId18"/>
    <sheet xmlns:r="http://schemas.openxmlformats.org/officeDocument/2006/relationships" name="Professional and Legal Fees Rel"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Basis of Presentation and Gen_2" sheetId="22" state="visible" r:id="rId22"/>
    <sheet xmlns:r="http://schemas.openxmlformats.org/officeDocument/2006/relationships" name="Significant Accounting Polici_3" sheetId="23" state="visible" r:id="rId23"/>
    <sheet xmlns:r="http://schemas.openxmlformats.org/officeDocument/2006/relationships" name="Deferred Charges, Net (Tables)" sheetId="24" state="visible" r:id="rId24"/>
    <sheet xmlns:r="http://schemas.openxmlformats.org/officeDocument/2006/relationships" name="Vessels, Net (Tables)" sheetId="25" state="visible" r:id="rId25"/>
    <sheet xmlns:r="http://schemas.openxmlformats.org/officeDocument/2006/relationships" name="Long-term Debt (Tables)" sheetId="26" state="visible" r:id="rId26"/>
    <sheet xmlns:r="http://schemas.openxmlformats.org/officeDocument/2006/relationships" name="Stock-Based Compensation Plans " sheetId="27" state="visible" r:id="rId27"/>
    <sheet xmlns:r="http://schemas.openxmlformats.org/officeDocument/2006/relationships" name="Revenues (Tables)" sheetId="28" state="visible" r:id="rId28"/>
    <sheet xmlns:r="http://schemas.openxmlformats.org/officeDocument/2006/relationships" name="Financial Instruments and Fai_2" sheetId="29" state="visible" r:id="rId29"/>
    <sheet xmlns:r="http://schemas.openxmlformats.org/officeDocument/2006/relationships" name="Earnings_(Loss) Per Share (EP_2" sheetId="30" state="visible" r:id="rId30"/>
    <sheet xmlns:r="http://schemas.openxmlformats.org/officeDocument/2006/relationships" name="Commitments and Contingencies (" sheetId="31" state="visible" r:id="rId31"/>
    <sheet xmlns:r="http://schemas.openxmlformats.org/officeDocument/2006/relationships" name="Basis of Presentation and Gen_3" sheetId="32" state="visible" r:id="rId32"/>
    <sheet xmlns:r="http://schemas.openxmlformats.org/officeDocument/2006/relationships" name="Basis of Presentation and Gen_4"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Transactions with Related Par_2" sheetId="36" state="visible" r:id="rId36"/>
    <sheet xmlns:r="http://schemas.openxmlformats.org/officeDocument/2006/relationships" name="Deferred Charges, Net (Details)" sheetId="37" state="visible" r:id="rId37"/>
    <sheet xmlns:r="http://schemas.openxmlformats.org/officeDocument/2006/relationships" name="Vessels, Net (Details)" sheetId="38" state="visible" r:id="rId38"/>
    <sheet xmlns:r="http://schemas.openxmlformats.org/officeDocument/2006/relationships" name="Long-term Debt (Details)" sheetId="39" state="visible" r:id="rId39"/>
    <sheet xmlns:r="http://schemas.openxmlformats.org/officeDocument/2006/relationships" name="Stock Repurchase Program (Detai" sheetId="40" state="visible" r:id="rId40"/>
    <sheet xmlns:r="http://schemas.openxmlformats.org/officeDocument/2006/relationships" name="Stock-Based Compensation Plan_2" sheetId="41" state="visible" r:id="rId41"/>
    <sheet xmlns:r="http://schemas.openxmlformats.org/officeDocument/2006/relationships" name="Revenues (Details)"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Earnings_(Loss) Per Share (Deta" sheetId="45" state="visible" r:id="rId45"/>
    <sheet xmlns:r="http://schemas.openxmlformats.org/officeDocument/2006/relationships" name="Commitments and Contingencies_2" sheetId="46" state="visible" r:id="rId46"/>
    <sheet xmlns:r="http://schemas.openxmlformats.org/officeDocument/2006/relationships" name="Professional and Legal Fees R_2"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75">
  <si>
    <t>Document and Entity Information - shares</t>
  </si>
  <si>
    <t>6 Months Ended</t>
  </si>
  <si>
    <t>Sep. 30, 2019</t>
  </si>
  <si>
    <t>Oct. 25, 2019</t>
  </si>
  <si>
    <t>Document and Entity Information</t>
  </si>
  <si>
    <t>Entity Registrant Name</t>
  </si>
  <si>
    <t>DORIAN LPG LTD.</t>
  </si>
  <si>
    <t>Entity Central Index Key</t>
  </si>
  <si>
    <t>0001596993</t>
  </si>
  <si>
    <t>Document Type</t>
  </si>
  <si>
    <t>10-Q</t>
  </si>
  <si>
    <t>Document Period End Date</t>
  </si>
  <si>
    <t>Sep. 30,
		2019</t>
  </si>
  <si>
    <t>Amendment Flag</t>
  </si>
  <si>
    <t>false</t>
  </si>
  <si>
    <t>Current Fiscal Year End Date</t>
  </si>
  <si>
    <t>--03-31</t>
  </si>
  <si>
    <t>Entity Current Reporting Status</t>
  </si>
  <si>
    <t>Yes</t>
  </si>
  <si>
    <t>Entity Filer Category</t>
  </si>
  <si>
    <t>Accelerated Filer</t>
  </si>
  <si>
    <t>Entity Common Stock, Shares Outstanding</t>
  </si>
  <si>
    <t>Entity Small Business</t>
  </si>
  <si>
    <t>Entity Emerging Growth Company</t>
  </si>
  <si>
    <t>true</t>
  </si>
  <si>
    <t>Entity Ex Transition Period</t>
  </si>
  <si>
    <t>Entity Shell Company</t>
  </si>
  <si>
    <t>Document Fiscal Year Focus</t>
  </si>
  <si>
    <t>2020</t>
  </si>
  <si>
    <t>Document Fiscal Period Focus</t>
  </si>
  <si>
    <t>Q2</t>
  </si>
  <si>
    <t>Condensed Consolidated Balance Sheets - USD ($)</t>
  </si>
  <si>
    <t>Mar. 31, 2019</t>
  </si>
  <si>
    <t>Current assets</t>
  </si>
  <si>
    <t>Cash and cash equivalents</t>
  </si>
  <si>
    <t>Restricted cash</t>
  </si>
  <si>
    <t>Trade receivables, net and accrued revenues</t>
  </si>
  <si>
    <t>Due from related parties</t>
  </si>
  <si>
    <t>Inventories</t>
  </si>
  <si>
    <t>Derivative instruments</t>
  </si>
  <si>
    <t>Prepaid expenses and other current assets</t>
  </si>
  <si>
    <t>Total current assets</t>
  </si>
  <si>
    <t>Fixed assets</t>
  </si>
  <si>
    <t>Vessels, net</t>
  </si>
  <si>
    <t>Other fixed assets, net</t>
  </si>
  <si>
    <t>Total fixed assets</t>
  </si>
  <si>
    <t>Other non-current assets</t>
  </si>
  <si>
    <t>Deferred charges, net</t>
  </si>
  <si>
    <t>Due from related parties—non-current</t>
  </si>
  <si>
    <t>Restricted cash - non-current</t>
  </si>
  <si>
    <t>Total assets</t>
  </si>
  <si>
    <t>Current liabilities</t>
  </si>
  <si>
    <t>Trade accounts payable</t>
  </si>
  <si>
    <t>Accrued expenses</t>
  </si>
  <si>
    <t>Due to related parties</t>
  </si>
  <si>
    <t>Deferred income</t>
  </si>
  <si>
    <t>Current portion of long-term operating leases</t>
  </si>
  <si>
    <t>Current portion of long-term debt</t>
  </si>
  <si>
    <t>Total current liabilities</t>
  </si>
  <si>
    <t>Long-term liabilities</t>
  </si>
  <si>
    <t>Long-term debt—net of current portion and deferred financing fees</t>
  </si>
  <si>
    <t>Other long-term liabilities</t>
  </si>
  <si>
    <t>Total long-term liabilities</t>
  </si>
  <si>
    <t>Total liabilities</t>
  </si>
  <si>
    <t>Commitments and contingencies</t>
  </si>
  <si>
    <t xml:space="preserve"> </t>
  </si>
  <si>
    <t>Shareholders' equity</t>
  </si>
  <si>
    <t>Preferred stock, $0.01 par value, 50,000,000 shares authorized, none issued nor outstanding</t>
  </si>
  <si>
    <t>Common stock, $0.01 par value, 450,000,000 shares authorized, 59,073,485 and 58,882,515 shares issued, 54,643,902 and 55,167,708 shares outstanding (net of treasury stock), as of September 30, 2019 and March 31, 2019, respectively</t>
  </si>
  <si>
    <t>Additional paid-in-capital</t>
  </si>
  <si>
    <t>Treasury stock, at cost; 4,429,583 and 3,714,807 shares as of September 30, 2019 and March 31, 2019, respectively</t>
  </si>
  <si>
    <t>Retained earnings</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 (net of treasury stock)</t>
  </si>
  <si>
    <t>Treasury stock, shares at cost</t>
  </si>
  <si>
    <t>Condensed Consolidated Statements of Operations - USD ($)</t>
  </si>
  <si>
    <t>3 Months Ended</t>
  </si>
  <si>
    <t>Sep. 30, 2018</t>
  </si>
  <si>
    <t>Revenues.</t>
  </si>
  <si>
    <t>Revenues</t>
  </si>
  <si>
    <t>Expenses</t>
  </si>
  <si>
    <t>Voyage expenses</t>
  </si>
  <si>
    <t>Charter hire expenses</t>
  </si>
  <si>
    <t>Vessel operating expenses</t>
  </si>
  <si>
    <t>Depreciation and amortization</t>
  </si>
  <si>
    <t>General and administrative expenses</t>
  </si>
  <si>
    <t>Professional and legal fees related to the BW Proposal</t>
  </si>
  <si>
    <t>Total expenses</t>
  </si>
  <si>
    <t>Other income-related party</t>
  </si>
  <si>
    <t>Operating income/(loss)</t>
  </si>
  <si>
    <t>Other income/(expenses)</t>
  </si>
  <si>
    <t>Interest and finance costs</t>
  </si>
  <si>
    <t>Interest income</t>
  </si>
  <si>
    <t>Unrealized gain/(loss) on derivatives</t>
  </si>
  <si>
    <t>Realized gain on derivatives</t>
  </si>
  <si>
    <t>Other gain/(loss), net</t>
  </si>
  <si>
    <t>Total other income/(expenses), net</t>
  </si>
  <si>
    <t>Net income/(loss)</t>
  </si>
  <si>
    <t>Weighted average shares outstanding Basic (in shares)</t>
  </si>
  <si>
    <t>Weighted average shares outstanding Diluted (in shares)</t>
  </si>
  <si>
    <t>Earnings/(loss) per common share – basic (in dollars per share)</t>
  </si>
  <si>
    <t>Earnings/(loss) per common share – diluted (in dollars per share)</t>
  </si>
  <si>
    <t>Net pool revenue - related party</t>
  </si>
  <si>
    <t>Time charter revenue</t>
  </si>
  <si>
    <t>Other revenues, net</t>
  </si>
  <si>
    <t>Condensed Consolidated Statements of Shareholders' Equity - USD ($)</t>
  </si>
  <si>
    <t>Common stock</t>
  </si>
  <si>
    <t>Treasury stock</t>
  </si>
  <si>
    <t>Additional paid-in capital</t>
  </si>
  <si>
    <t>Total</t>
  </si>
  <si>
    <t>Balance at Mar. 31, 2018</t>
  </si>
  <si>
    <t>Balance (in shares) at Mar. 31, 2018</t>
  </si>
  <si>
    <t>Increase (Decrease) in Shareholders' Equity</t>
  </si>
  <si>
    <t>Restricted share award issuances</t>
  </si>
  <si>
    <t>Restricted share award issuances (in shares)</t>
  </si>
  <si>
    <t>Stock-based compensation</t>
  </si>
  <si>
    <t>Purchase of treasury stock</t>
  </si>
  <si>
    <t>Balance at Jun. 30, 2018</t>
  </si>
  <si>
    <t>Balance (in shares) at Jun. 30, 2018</t>
  </si>
  <si>
    <t>Balance at Sep. 30, 2018</t>
  </si>
  <si>
    <t>Balance (in shares) at Sep. 30, 2018</t>
  </si>
  <si>
    <t>Balance at Mar. 31, 2019</t>
  </si>
  <si>
    <t>Balance (in shares) at Mar. 31, 2019</t>
  </si>
  <si>
    <t>Balance at Jun. 30, 2019</t>
  </si>
  <si>
    <t>Balance (in shares) at Jun. 30, 2019</t>
  </si>
  <si>
    <t>Balance at Sep. 30, 2019</t>
  </si>
  <si>
    <t>Balance (in shares) at Sep. 30, 2019</t>
  </si>
  <si>
    <t>Condensed Consolidated Statements of Cash Flows - USD ($)</t>
  </si>
  <si>
    <t>Cash flows from operating activities:</t>
  </si>
  <si>
    <t>Adjustments to reconcile net income/(loss) to net cash provided by/(used in) operating activities:</t>
  </si>
  <si>
    <t>Amortization of financing costs</t>
  </si>
  <si>
    <t>Unrealized (gain)/loss on derivatives</t>
  </si>
  <si>
    <t>Stock-based compensation expense</t>
  </si>
  <si>
    <t>Unrealized foreign currency (gain)/loss, net</t>
  </si>
  <si>
    <t>Other non-cash items, net</t>
  </si>
  <si>
    <t>Changes in operating assets and liabilities</t>
  </si>
  <si>
    <t>Trade receivables, net and accrued revenue</t>
  </si>
  <si>
    <t>Accrued expenses and other liabilities</t>
  </si>
  <si>
    <t>Payments for drydocking costs</t>
  </si>
  <si>
    <t>Net cash provided by (used in) operating activities</t>
  </si>
  <si>
    <t>Cash flows from investing activities:</t>
  </si>
  <si>
    <t>Vessel-related capital expenditures</t>
  </si>
  <si>
    <t>Payments to acquire other fixed assets</t>
  </si>
  <si>
    <t>Net cash used in investing activities</t>
  </si>
  <si>
    <t>Cash flows from financing activities:</t>
  </si>
  <si>
    <t>Proceeds from long-term debt borrowings</t>
  </si>
  <si>
    <t>Repayment of long-term debt borrowings</t>
  </si>
  <si>
    <t>Financing costs paid</t>
  </si>
  <si>
    <t>Net cash used in financing activities</t>
  </si>
  <si>
    <t>Effects of exchange rates on cash and cash equivalents</t>
  </si>
  <si>
    <t>Net increase (decrease) in cash, cash equivalents and restricted cash</t>
  </si>
  <si>
    <t>Cash, cash equivalents, and restricted cash at the beginning of the period</t>
  </si>
  <si>
    <t>Cash, cash equivalents, and restricted cash at the end of the period</t>
  </si>
  <si>
    <t>Basis of Presentation and General Information</t>
  </si>
  <si>
    <t>Dorian LPG Ltd.
Notes to Unaudited Condensed Consolidated Financial Statement
(Expressed in United States Dollars)
1. Basis of Presentation and General Information
Dorian LPG Ltd. (“Dorian”) was incorporated on July 1, 2013 under the laws of the Republic of the Marshall Islands, is headquartered in the United States and is engaged in the transportation of liquefied petroleum gas (“LPG”) worldwide. Specifically, Dorian and its subsidiaries (together “we”, “us”, “our”, or the “Company”) are focused on owning and operating very large gas carriers (“VLGCs”), each with a cargo carrying capacity of greater than 80,000 cbm, in the LPG shipping industry. As of September 30, 2019, our fleet consists of twenty-three VLGCs, including nineteen fuel-efficient 84,000 cbm ECO-design VLGCs (“ECO-VLGCs”), three 82,000 cbm VLGCs and one time chartered-in ECO-VLGC. Three of our technically-managed ECO-VLGCs are equipped with exhaust gas cleaning systems (commonly referred to as “scrubbers”) to reduce sulfur emissions as of September 30, 2019. We previously entered into contracts for an additional ten of our VLGCs to be equipped with scrubbers, for which we have nine remaining to be installed as of September 30, 2019.
On April 1, 2015, Dorian and Phoenix Tankers Pte. Ltd. (“Phoenix”)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Refer to Note 3 below for further description of the Helios Pool.
The accompanying unaudited interim condensed consolidated financial statements and related notes have been prepared in accordance with generally accepted accounting principles in the United States of America (“U.S. GAAP”) for interim financial information and related Securities and Exchange Commission (“SEC”) rules for interim financial reporting. Accordingly, they do not include all of the information and footnotes required by U.S. GAAP for complete financial statements. In our opinion, all adjustments, consisting of normal recurring items, necessary for a fair presentation of financial position, operating results and cash flows have been included in the accompanying unaudited interim condensed consolidated financial statements and related notes. The accompanying unaudited interim condensed consolidated financial statements and related notes should be read in conjunction with the audited consolidated financial statements and related notes for the year ended March 31, 2019 included in our Annual Report on Form 10-K filed with the SEC on May 30, 2019.
Our interim results are subject to seasonal and other fluctuations, and the operating results for any quarter are therefore not necessarily indicative of results that may be otherwise expected for the entire year.
Our subsidiaries as of September 30, 2019, which are all wholly-owned and are incorporated in the Republic of the Marshall Islands (unless otherwise noted), are listed below.
Vessel Subsidiaries
Type of
Subsidiary
vessel
Vessel’s name
Built
CBM (1)
CMNL LPG Transport LLC
VLGC
Captain Markos NL (2)
2006
82,000
CJNP LPG Transport LLC
VLGC
Captain John NP (2)
2007
82,000
CNML LPG Transport LLC
VLGC
Captain Nicholas ML (2)
2008
82,000
Comet LPG Transport LLC
VLGC
Comet
2014
84,000
Corsair LPG Transport LLC
VLGC
Corsair (2)
2014
84,000
Corvette LPG Transport LLC
VLGC
Corvette (2)
2015
84,000
Dorian Shanghai LPG Transport LLC
VLGC
Cougar
2015
84,000
Concorde LPG Transport LLC
VLGC
Concorde (2)
2015
84,000
Dorian Houston LPG Transport LLC
VLGC
Cobra
2015
84,000
Dorian Sao Paulo LPG Transport LLC
VLGC
Continental
2015
84,000
Dorian Ulsan LPG Transport LLC
VLGC
Constitution
2015
84,000
Dorian Amsterdam LPG Transport LLC
VLGC
Commodore
2015
84,000
Dorian Dubai LPG Transport LLC
VLGC
Cresques
2015
84,000
Constellation LPG Transport LLC
VLGC
Constellation
2015
84,000
Dorian Monaco LPG Transport LLC
VLGC
Cheyenne
2015
84,000
Dorian Barcelona LPG Transport LLC
VLGC
Clermont
2015
84,000
Dorian Geneva LPG Transport LLC
VLGC
Cratis
2015
84,000
Dorian Cape Town LPG Transport LLC
VLGC
Chaparral
2015
84,000
Dorian Tokyo LPG Transport LLC
VLGC
Copernicus
2015
84,000
Commander LPG Transport LLC
VLGC
Commander
2015
84,000
Dorian Explorer LPG Transport LLC
VLGC
Challenger
2015
84,000
Dorian Exporter LPG Transport LLC
VLGC
Caravelle
2016
84,000
Management Subsidiaries
Subsidiary
Dorian LPG Management Corp.
Dorian LPG (USA) LLC (incorporated in USA)
Dorian LPG (UK) Ltd. (incorporated in UK)
Dorian LPG Finance LLC
Occident River Trading Limited (incorporated in UK)
Dorian LPG (DK) ApS (incorporated in Denmark)
Dorian LPG Chartering LLC
Dorian LPG FFAS LLC
(1)
CBM: Cubic meters, a standard measure for LPG tanker capacity
(2)
Operated pursuant to a bareboat charter agreement. Refer to Note 6 below for further information.</t>
  </si>
  <si>
    <t>Significant Accounting Policies</t>
  </si>
  <si>
    <t>2. Significant Accounting Policies
Except for the adoption of new guidance to update the requirements of financial accounting and reporting for lessees and lessors, which became effective April 1, 2019, the same accounting policies have been followed in these unaudited interim condensed consolidated financial statements as were applied in the preparation of our audited financial statements for the year ended March 31, 2019 (refer to Note 2 to our consolidated financial statements included in our Annual Report on Form 10-K for the year ended March 31, 2019), except as discussed herein.
Accounting Pronouncements Adopted During the Six Months Ended September 30, 2019
In February 2016, the FASB issued accounting guidance to update the requirements of financial accounting and reporting for lessees and lessors. The updated guidance, for lease terms of more than 12 months, requires a dual approach for lessee accounting under which a lessee accounts for leases as finance leases or operating leases. Both finance leases and operating leases under the updated guidance result in the lessee recognizing a right-of-use asset and a corresponding lease liability. For finance leases, the lessee recognizes interest expense and amortization of the right-of-use asset, and for operating leases, the lessee recognizes a straight-line total lease expense. Lessor accounting remains largely unchanged from previous guidance under U.S. GAAP. The new standard requires a modified retrospective transition approach for all leases existing at, or entered into after, the date of initial application, with an option to use certain transition relief. In July 2018, the FASB issued amended guidance to provide entities with relief from the cost of implementing certain aspects of the new leasing guidance. Entities may elect not to recast comparative periods presented when transitioning to the new leasing guidance and, furthermore, lessors may elect not to separate lease and nonlease components when certain conditions are met. We adopted the amended guidance effective April 1, 2019 and applied the modified retrospective approach. Comparative information has not been restated and continues to be reported under the accounting guidance in effect for those periods. The adoption did not have a material effect on our unaudited condensed consolidated statements of operations or cash flows. We recognized operating lease right-of-use assets and operating lease liabilities related to our office leases described below on our unaudited condensed consolidated balance sheet of approximately $1.2 million as of September 30, 2019. Refer to Note 12 for a description of our operating lease expenses for the three and six months ended September 30, 2019 and 2018 and commitments related to our leases as of September 30, 2019. We renewed an operating lease for our London office greater than 12 months during the six months ended September 30, 2019. In relation to our time chartered-in VLGC described below, the adoption of the new guidance had no impact on our financial statements since the length of the time charter is not more than 12 months.
Time charter-out contracts
Our time charter revenues are generated from our vessels being hired by a third-party charterer for a specified period. The charterer has the full discretion over the ports subject to compliance with the applicable charter party agreement and relevant laws. In a time charter contract, we are responsible for all the costs incurred for running the vessel such as crew costs, vessel insurance, repairs and maintenance, and lubricant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monthly in advance. We determined that our time charter contracts are considered operating leases and therefore fall under the scope of the amended guidance because (i) the vessel is an identifiable asset, (ii) we do not have substantive substitution rights, and (iii) the charterer has the right to control the use of the vessel during the term of the contract and derives the economic benefits from such use. Under the amended guidance, we elected the practical expedients available to lessors to not separate the lease and non-lease components included in the time charter revenue because the pattern of revenue recognition for the lease and non-lease components is the same as it is earned by the passage of time. The adoption of the amended guidance did not impact our accounting for time charter out contracts.
Time charter-in contracts
We elected the practical expedient of the amended guidance that allows for contracts with an initial lease term of 12 months or less to be excluded from the operating lease right-of-use assets and lease liabilities recognized on our unaudited condensed consolidated balance sheets. The duration of our only time charter-in contract at the time of adoption of the amended guidance was 12 months.
Office leases
We currently have operating leases for our offices in Stamford, Connecticut, USA; London, United Kingdom; Copenhagen, Denmark; and Athens, Greece, which we determined to be operating leases and record the lease expense as part of general and administrative expenses in our unaudited condensed consolidated statements of operations. We carried forward our historical assessments of (1) whether contracts are or contain leases, (2) lease classifications, and (3) initial direct costs. For leases with terms greater than 12 months, we record the related right-of-use asset and lease liability as the present value of fixed lease payments over the lease term. For leases that do not provide a readily determinable discount rate, we use our incremental borrowing rate to discount lease payments to present value. The discount rate used ranged from 4.56% to 5.53%. The weighted average discount rate used to calculate the lease liability was 5.32%. The weighted average remaining lease term on our office leases as of September 30, 2019 is 35.8 months.
Our operating lease right-of-use asset and lease liabilities as of September 30, 2019 are as follows:
Description
Location on Balance Sheet
September 30, 2019
Assets:
Non-current
Office Leases
Other non-current assets
$
1,188,664
Liabilities:
Current
Office Leases
Current portion of long-term operating leases
$
384,846
Long-term
Office Leases
Other long-term liabilities
$
807,487</t>
  </si>
  <si>
    <t>Transactions with Related Parties</t>
  </si>
  <si>
    <t xml:space="preserve">3. Transactions with Related Parties
Dorian (Hellas), S.A.
Dorian (Hellas) S.A. (“DHSA”) formerly provided technical, crew, commercial management, insurance and accounting services to our vessels and had agreements to outsource certain of these services to Eagle Ocean Transport Inc. (“Eagle Ocean Transport”), which is 100% owned by Mr. John C. Hadjipateras, our Chairman, President and Chief Executive Officer.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less than $0.1 million for both the three months ended September 30, 2019 and 2018, and $0.1 million for both the six months ended September 30, 2019 and 2018 .
As of September 30, 2019, $1.3 million was due from DHSA and included in “Due from related parties” in the unaudited interim condensed consolidated balance sheets included herein. As of March 31, 2019, $1.2 million was due from DHSA and included in “Due from related parties” in the audited consolidated balance sheets.
Eagle Ocean Transport incurs office-related costs on behalf of us, for which we reimbursed Eagle Ocean Transport less than $0.1 million for both the three months ended September 30, 2019 and 2018, and less than $0.1 million for both the six months ended September 30, 2019 and 2018, respectively . Such expenses are reimbursed based on their actual cost .
Helios LPG Pool LLC
On April 1, 2015, Dorian and Phoenix began operations of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We hold a 50% interest in the Helios Pool as a joint venture with Phoenix and all significant rights and obligations are equally shared by both parties. All profits of the Helios Pool are distributed to the pool participants based on pool points assigned to each vessel as variable charter hire and, as a result, there are no profits available to the equity investors as a share of equity. We have determined that the Helios Pool is a variable interest entity as it does not have sufficient equity at risk. We do not consolidate the Helios Pool because we are not the primary beneficiary and do not have a controlling financial interest. In consideration of Accounting Standards Codification (“ASC”) 810-10-50-4e, the significant factors considered and judgments made in determining that the power to direct the activities of the Helios Pool that most significantly impact the entity’s economic performance are shared, in that all significant performance activities which relate to approval of pool policies and strategies related to pool customers and the marketing of the pool for the procurement of customers for the pool vessels, addition of new pool vessels and the pool cost management, require unanimous board consent from a board consisting of two members from each joint venture investor. Further, in accordance with the guidance in ASC 810-10-25-38D, the Company and Phoenix are not related parties as defined in ASC 850 nor are they de facto agents pursuant to ASC 810-10, the power over the significant activities of the Helios Pool is shared, and no party is the primary beneficiary in the Helios Pool, or has a controlling financial interest. As of September 30, 2019, the Helios Pool operated twenty-eight VLGCs, including nineteen vessels from our fleet (including one vessel time chartered-in from an unrelated party), four Phoenix vessels, and five other vessels.
As of September 30, 2019, we had receivables from the Helios Pool of $87.5 million, including $20.9 million of working capital contributed for the operation of our vessels in the pool. As of March 31, 2019, we had receivables from the Helios Pool of $62.5 million (net of an amount due to Helios Pool of $0.5 million which is reflected under “Due to related Parties”), including $19.8 million of working capital contributed for the operation of our vessels in the pool. Our maximum exposure to losses from the pool as of September 30, 2019 is limited to the receivables from the pool. The Helios Pool does not have any third-party debt obligations. The Helios Pool has entered into commercial management agreements with each of Dorian LPG (UK) Ltd. and Phoenix as commercial managers and has appointed both commercial managers as the exclusive commercial managers of pool vessels. Fees for commercial management services provided by Dorian LPG (UK) Ltd. are included in “Other income-related parties” in the unaudited interim condensed consolidated statement of operations included herein and were $0.3 million and $0.6 million for the three months ended September 30, 2019 and 2018, respectively, and $0.8 million and $1.1 million for the six months ended September 30, 2019 and 2018, respectively. Additionally, we receive a fixed reimbursement of expenses such as costs for security guards and war risk insurance for vessels operating in high risk areas from the Helios Pool, for which we earned $0.4 million and $0.1 million for the three months ended September 30, 2019, and 2018, respectively, and $0.5 million and $0.2 million for the six months ended September 30, 2019 and 2018, respectively, and are included in “Other revenues, net” in the unaudited interim condensed consolidated statements of operations included herein.
Through our vessel owning subsidiaries, we have chartered vessels to the Helios Pool during the six months ended September 30, 2019 and 2018. The time charter revenue from the Helios Pool is variable depending upon the net results of the pool, operating days and pool points for each vessel. The Helios Pool enters into voyage and time charters with external parties and receives freight and related revenue and, where applicable, incurs voyage costs such as bunkers, port costs and commissions. At the end of each month, the Helios Pool calculates net pool revenues using gross revenues, less voyage expenses of all pool vessels, less fixed time charter hire for any chartered-in vessels, less the general and administrative expenses of the pool. Net pool revenues, less any amounts required for working capital of the Helios Pool, are distributed, to the extent they have been collected from third-party customers of the Helios Pool, as variable rate time charter hire for the relevant vessel to participants based on pool points (vessel attributes such as cargo carrying capacity, fuel consumption, and speed are taken into consideration) and number of days the vessel participated in the pool in the period. We recognize net pool revenues on a monthly basis, when each relevant vessel has participated in the pool during the period and the amount of net pool revenues for the month can be estimated reliably. Revenue earned from the Helios Pool is presented in Note 9. </t>
  </si>
  <si>
    <t>Deferred Charges, Net</t>
  </si>
  <si>
    <t>Deferred Charges, Net.</t>
  </si>
  <si>
    <t>4. Deferred Charges, Net
The analysis and movement of deferred charges is presented in the table below:
Drydocking
costs
Balance, April 1, 2019
$
2,000,794
Additions
1,998,422
Amortization
(311,580)
Balance, September 30, 2019
$
3,687,636</t>
  </si>
  <si>
    <t>Vessels, Net</t>
  </si>
  <si>
    <t>5. Vessels, Net
Accumulated
Cost
depreciation
Net book Value
Balance, April 1, 2019
$
1,732,993,810
$
(254,473,496)
$
1,478,520,314
Other additions
7,362,978
—
7,362,978
Depreciation
—
(32,406,423)
(32,406,423)
Balance, September 30, 2019
$
1,740,356,788
$
(286,879,919)
$
1,453,476,869
Additions to vessels, net mainly consisted of installments on the purchase of scrubbers for ten of our VLGCs during the six months ended September 30, 2019. Our vessels, with a total carrying value of $1,453.5 million and $1,478.5 million as of September 30, 2019 and March 31, 2019, respectively, are first‑priority mortgaged as collateral for our long-term debt (refer to Note 6 below). No impairment loss was recorded for the periods presented.</t>
  </si>
  <si>
    <t>Long-term Debt</t>
  </si>
  <si>
    <t>6. Long-term Debt
2015 Debt Facility
Refer to Note 9 to the consolidated financial statements included in our Annual Report on Form 10-K for the year ended March 31, 2019 for information on our $758 million debt financing facility that we entered into in March 2015 with a group of banks and financial institutions (the “2015 Debt Facility”).
Amendment to the 2015 Debt Facility
On July 23, 2019, we entered into an agreement to amend the 2015 Debt Facility (the “Debt Facility Amendment”), whose key provisions include:
1)
a modification to the definition of consolidated EBITDA to exclude expenses incurred in connection with the BW Proposal;
2)
the following financial covenant modification:
·
Minimum interest coverage ratio of consolidated EBITDA, as defined in the 2015 Debt Facility, to consolidated net interest expense must be maintained greater than or equal to (i) 2.00 at all times from June 30, 2019 through March 31, 2020 and (ii) 2.50 from April 1, 2020 and at all times thereafter; and
3)
the following modification to the definition of consolidated liquidity:
·
if the minimum interest coverage ratio of consolidated EBITDA to consolidated net interest expense is less than 2.50 at any time or times during the period beginning on and including June 30, 2019 and ending on and including March 31, 2020, consolidated liquidity shall at such time or times be maintained in an amount at least equal to $47,500,000.
Corsair Japanese Financing
Refer to Note 9 to the consolidated financial statements included in our Annual Report on Form 10-K for the year ended March 31, 2019 for information on the refinancing of our 2014-built VLGC, the Corsair , pursuant to a memorandum of agreement and a bareboat charter agreement (the “Corsair Japanese Financing”) .
Concorde Japanese Financing
Refer to Note 9 to the consolidated financial statements included in our Annual Report on Form 10-K for the year ended March 31, 2019 for information on the refinancing of our 2015-built VLGC, the Concorde , pursuant to a memorandum of agreement and a bareboat charter agreement (the “Concorde Japanese Financing”).
Corvette Japanese Financing
Refer to Note 9 to the consolidated financial statements included in our Annual Report on Form 10-K for the year ended March 31, 2019 for information on the refinancing of our 2015-built VLGC, the Corvette , pursuant to a memorandum of agreement and a bareboat charter agreement (the “Corvette Japanese Financing”).
CJNP Japanese Financing
Refer to Note 9 to the consolidated financial statements included in our Annual Report on Form 10-K for the year ended March 31, 2019 for information on the refinancing our 2007-built VLGC, the Captain John NP , pursuant to a memorandum of agreement and a bareboat charter agreement (the “CJNP Japanese Financing”).
CMNL Japanese Financing
Refer to Note 9 to the consolidated financial statements included in our Annual Report on Form 10-K for the year ended March 31, 2019 for information on the refinancing our 2006-built VLGC, the Captain Markos NL , pursuant to a memorandum of agreement and a bareboat charter agreement (the “CMNL Japanese Financing”).
CNML Japanese Financing
Refer to Note 9 to the consolidated financial statements included in our Annual Report on Form 10-K for the year ended March 31, 2019 for information on the refinancing our 2008-built VLGC, the Captain Nicholas ML , pursuant to a memorandum of agreement and a bareboat charter agreement (the “CNML Japanese Financing”).
Debt Obligations
The table below presents our debt obligations:
September 30, 2019
March 31, 2019
2015 Debt Facility
Commercial Financing
$
169,536,806
$
175,687,613
KEXIM Direct Financing
118,288,136
125,860,144
KEXIM Guaranteed
122,875,819
130,366,568
K-sure Insured
60,902,547
64,706,170
Total 2015 Debt Facility
$
471,603,308
$
496,620,495
Japanese Financings
Corsair Japanese Financing
$
45,770,833
$
47,395,833
Concorde Japanese Financing
50,346,154
51,961,538
Corvette Japanese Financing
50,884,615
52,500,000
CJNP Japanese Financing
19,782,500
20,506,250
CMNL Japanese Financing
18,761,310
19,446,131
CNML Japanese Financing
20,963,690
21,666,369
Total Japanese Financings
$
206,509,102
$
213,476,121
Total debt obligations
$
678,112,410
$
710,096,616
Less: deferred financing fees
12,566,911
14,005,830
Debt obligations—net of deferred financing fees
$
665,545,499
$
696,090,786
Presented as follows:
Current portion of long-term debt
$
63,968,414
$
63,968,414
Long-term debt—net of current portion and deferred financing fees
601,577,085
632,122,372
Total
$
665,545,499
$
696,090,786
Deferred Financing Fees
The analysis and movement of deferred financing fees is presented in the table below:
Financing
costs
Balance, April 1, 2019
$
14,005,830
Additions
40,547
Amortization
(1,479,466)
Balance, September 30, 2019
$
12,566,911</t>
  </si>
  <si>
    <t>Stock Repurchase Program</t>
  </si>
  <si>
    <t>7. Stock Repurchase Program
On August 5, 2019, our Board of Directors authorized the repurchase of up to $50 million of shares of our common stock through the period ended December 31, 2020 (the “Common Share Repurchase Program”). As of September 30, 2019, we repurchased a total of 586,387 shares of our common stock for approximately $6.2 million under this program, resulting in $43.8 million of available authorization remaining. Purchases may be made at our discretion in the form of open market repurchase programs, privately negotiated transactions, accelerated share repurchase programs or a combination of these methods. The actual timing and amount of our repurchases will depend on Company and market conditions. We are not obligated to make any common share repurchases under this program.</t>
  </si>
  <si>
    <t>Stock-Based Compensation Plans</t>
  </si>
  <si>
    <t>8. Stock-Based Compensation Plans
Our stock-based compensation expense is included within general and administrative expenses in the unaudited interim condensed consolidated statements of operations and was $0.9 million and $1.3 million for the three months ended September 30, 2019 and 2018, respectively, and $2.2 million and $3.0 million for the six months ended September 30, 2019 and 2018, respectively. Unrecognized compensation cost was $2.5 million as of September 30, 2019 and will be recognized over a remaining weighted average life of 2.01 years. For more information on our equity incentive plan, refer to Note 11 to our consolidated financial statements included in our Annual Report on Form 10-K for the year ended March 31, 2019.
In June and September 2019, we granted 7,750 and 6,470 shares of stock, respectively, to our non-executive directors, which were valued and expensed at their grant date fair market value.
In July 2019, we granted 1,550 shares of stock to a non-employee consultant, which were valued and expensed at their grant date fair market value.
In August 2019, we granted an aggregate of 175,200 shares of restricted stock and 22,500 restricted stock units to certain of our officers and employees. One-fourth of the shares of restricted stock vested on the grant date and one-fourth will vest equally on the first, second and third anniversaries of the grant date. One-third of restricted stock units will vest equally on the first, second, and third anniversaries of the grant date. The shares of restricted stock and restricted stock units were valued at their grant date fair market value and are expensed on a straight-line basis over the respective vesting periods .
A summary of the activity of restricted shares and units awarded under our equity incentive plan as of September 30, 2019 and changes during the six months ended September 30, 2019, is as follows:
Weighted-Average
Grant-Date
Incentive Share/Unit Awards
Number of Shares/Units
Fair Value
Unvested as of April 1, 2019
641,013
$
13.54
Granted
213,470
8.31
Vested
(452,229)
15.23
Unvested as of September 30, 2019
402,254
$
8.87</t>
  </si>
  <si>
    <t>9. Revenues
Revenues comprise the following:
Three months ended
Six months ended
September 30, 2019
September 30, 2018
September 30, 2019
September 30, 2018
Net pool revenues—related party
$
80,944,577
$
32,027,042
$
131,036,714
$
48,133,443
Time charter revenues
10,271,398
8,640,000
21,253,429
20,107,881
Other revenues, net
408,900
140,500
500,278
210,500
Total revenues
$
91,624,875
$
40,807,542
$
152,790,421
$
68,451,824
Net pool revenues—related party depend upon the net results of the Helios Pool, and the operating days and pool points for each vessel. Refer to Note 2 to the consolidated financial statements included in our Annual Report on Form 10-K for the year ended March 31, 2019.
Other revenues, net represent income from charterers relating to reimbursement of voyage expenses such as costs for security guards and war risk insurance.</t>
  </si>
  <si>
    <t>Financial Instruments and Fair Value Disclosures</t>
  </si>
  <si>
    <t>10. Financial Instruments and Fair Value Disclosures
Our principal financial assets consist of cash and cash equivalents, restricted cash amounts due from related parties, trade accounts receivable and derivative instruments. Our principal financial liabilities consist of long-term debt, accounts payable, amounts due to related parties and accrued liabilities.
(a)
Concentration of credit risk: Financial instruments, which may subject us to significant concentrations of credit risk, consist principally of amounts due from our charterers, including the receivables from Helios Pool, cash and cash equivalents, and restricted cash.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and restricted cash by placing it with highly-rated financial institutions.
(b)
Interest rate risk: Our long‑term bank loans are based on the London Interbank Offered Rate (“LIBOR”) and hence we are exposed to movements thereto. We entered into interest rate swap agreements in order to hedge a majority of our variable interest rate exposure related to our 2015 Debt Facility. Refer to Note 18 to the consolidated financial statements included in our Annual Report on Form 10-K for the year ended March 31, 2019 for information on our interest rate swap agreements related to the 2015 Debt Facility.
(c)
Fair value measurements: Interest rate swaps are stated at fair value, which is determined using a discounted cash flow approach based on market ‑ 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we would have to pay or receive for the early termination of the agreements.
Additionally, we have taken positions in freight forward agreements (“FFAs”) as economic hedges to reduce the risk related to vessels trading in the spot market and to take advantage of fluctuations in market prices. Customary requirements for trading FFAs include the maintenance of initial and variation margins based on expected volatility, open position and mark-to-market of the contracts. FFAs are recorded as assets/liabilities until they are settled. Changes in fair value prior to settlement are recorded in unrealized gain/(loss) on derivatives.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Settlement of FFAs are recorded in realized gain/(loss) on derivatives. FFAs are considered Level 2 items in accordance with the fair value hierarchy.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September 30, 2019
March 31, 2019
Current assets
Current liabilities
Current assets
Current liabilities
Derivatives not designated as hedging instruments
Derivative instruments
Derivative instruments
Derivative instruments
Derivative instruments
Forward freight agreements
720,000
—
—
—
September 30, 2019
March 31, 2019
Other non-current assets
Long-term liabilities
Other non-current assets
Long-term liabilities
Derivatives not designated as hedging instruments
Derivative instruments
Derivative instruments
Derivative instruments
Derivative instruments
Interest rate swap agreements
$
974,184
$
2,208,585
$
6,448,498
$
—
Forward freight agreements
225,000
—
—
—
Total
$
1,199,184
$
2,208,585
$
6,448,498
$
—
The effect of derivative instruments within the unaudited interim condensed consolidated statements of operations included herein for the periods presented is as follows:
Three months ended
Derivatives not designated as hedging instruments
Location of gain/(loss) recognized
September 30, 2019
September 30, 2018
Forward freight agreements—change in fair value
Unrealized gain/(loss) on derivatives
$
945,000
$
—
Interest rate swap—change in fair value
Unrealized gain/(loss) on derivatives
(1,612,110)
1,051,460
Interest rate swap—realized gain/(loss)
Realized gain on derivatives
709,146
830,991
Gain/(loss) on derivatives, net
$
42,036
$
1,882,451
Six months ended
Derivatives not designated as hedging instruments
Location of gain/(loss) recognized
September 30, 2019
September 30, 2018
Forward freight agreements—change in fair value
Unrealized gain/(loss) on derivatives
$
945,000
$
—
Interest rate swap—change in fair value
Unrealized gain/(loss) on derivatives
(7,682,899)
2,759,076
Interest rate swap—realized gain/(loss)
Realized gain on derivatives
1,742,141
1,613,556
Gain/(loss) on derivatives, net
$
(4,995,758)
$
4,372,632
As of September 30, 2019 and March 31, 2019, no fair value measurements for assets or liabilities under Level 1 or Level 3 were recognized in the accompanying consolidated balance sheets with the exception of cash and cash equivalents, restricted cash, and securities. We did not have any other assets or liabilities measured at fair value on a non-recurring basis during the three and six months ended September 30, 2019 and 2018.
(d)
Book values and fair values of financial instruments: In addition to the derivatives that we are required to record at fair value on our balance sheet (see (c) above) and securities that are included in other current assets in our balance sheet that we record at fair value, we have other financial instruments that are carried at historical cost. These financial instruments include trade accounts receivable, amounts due from related parties, cash and cash equivalents, restricted cash, accounts payable, amounts due to related parties and accrued liabilities for which the historical carrying value approximates the fair value due to the short-term nature of these financial instruments. Cash and cash equivalents, restricted cash and securities are considered Level 1 items. We have long-term bank debt for which we believe the carrying value approximates their fair value as the loans bear interest at variable interest rates, being LIBOR, which is observable at commonly quoted intervals for the full terms of the loans, and hence are considered as Level 2 items in accordance with the fair value hierarchy. We also have long-term debt related to the Corsair Japanese Financing, Concorde Japanese Financing, Corvette Japanese Financing, CJNP Japanese Financing, CMNL Japanese Financing, and CNML Japanese Financing (collectively the “Japanese Financings”) that incur interest at a fixed-rate with the initial principal amount amortized to the purchase obligation price of each vessel. The Japanese Financings are considered Level 2 items in accordance with the fair value hierarchy and the fair value of each is based on a discounted cash flow analysis using current observable interest rates. The following table summarizes the carrying value and estimated fair value of the Japanese Financings as of:
September 30, 2019
March 31, 2019
Carrying Value
Fair Value
Carrying Value
Fair Value
Corsair Japanese Financing
$
45,770,833
$
48,310,731
$
47,395,833
$
45,901,900
Concorde Japanese Financing
50,346,154
53,385,688
51,961,538
50,176,288
Corvette Japanese Financing
50,884,615
53,988,368
52,500,000
50,671,689
CJNP Japanese Financing
19,782,500
21,231,215
20,506,250
20,918,881
CMNL Japanese Financing
18,761,310
20,352,955
19,446,131
19,862,056
CNML Japanese Financing
20,963,690
22,778,604
21,666,369
22,137,090</t>
  </si>
  <si>
    <t>Earnings/(Loss) Per Share (EPS)</t>
  </si>
  <si>
    <t>Earnings/(Loss) Per Share ("EPS")</t>
  </si>
  <si>
    <t>11. Earnings/(Loss) Per Share (“EPS”)
Basic EPS represents net income/(loss) attributable to common shareholders divided by the weighted average number of our common shares outstanding during the measurement period. Our restricted stock shares include rights to receive dividends that are subject to the risk of forfeiture if service requirements are not satisfied, and as a result, these shares are not considered participating securities and are excluded from the basic weighted-average shares outstanding calculation. Diluted EPS represent net income/(loss) attributable to common shareholders divided by the weighted average number of our common shares outstanding during the measurement period while also giving effect to all potentially dilutive common shares that were outstanding during the period.
The calculations of basic and diluted EPS for the periods presented are as follows:
Three months ended
Six months ended
(In U.S. dollars except share data)
September 30, 2019
September 30, 2018
September 30, 2019
September 30, 2018
Numerator:
Net income/(loss)
$
40,711,896
$
(8,177,120)
$
46,786,955
$
(28,773,678)
Denominator:
Basic weighted average number of common shares outstanding
54,646,451
54,431,820
54,599,978
54,313,255
Effect of dilutive restricted stock and restricted stock units
117,183
—
225,205
—
Diluted weighted average number of common shares outstanding
54,763,634
54,431,820
54,825,183
54,313,255
EPS:
Basic
$
0.75
$
(0.15)
$
0.86
$
(0.53)
Diluted
$
0.74
$
(0.15)
$
0.85
$
(0.53)
For the three and six months ended September 30, 2018, there were 725,685 shares of unvested restricted stock, which were excluded from the calculation of diluted EPS because the effect of their inclusion would be anti-dilutive. There were no anti-dilutive shares of unvested restricted stock excluded from the calculation of diluted EPS for the three and six months ended September 30, 2019.</t>
  </si>
  <si>
    <t>Commitments and Contingencies</t>
  </si>
  <si>
    <t xml:space="preserve">12. Commitments and Contingencies
Commitments under Contracts for Scrubbers Purchases
We had contractual commitments to purchase scrubbers to reduce sulfur emissions as of:
September 30, 2019
Less than one year
$
8,810,894
Total
$
8,810,894
These amounts only reflect firm commitments for scrubber purchases as of September 30, 2019 and exclude costs related to their installation. The timing of these payments is subject to change as installation times are finalized.
Commitments under Contracts for BWMS Purchases
As of September 30, 2019, we had the following contractual commitments to purchase ballast water management systems (“BWMS”) on one of our VLGCs:
September 30, 2019
Less than one year
$
367,712
Total
$
367,712
Operating Leases
Operating lease rent expense was as follows:
Three months ended
Six months ended
September 30, 2019
September 30, 2018
September 30, 2019
September 30, 2018
Operating lease rent expense
$
127,664
$
106,117
$
250,016
$
233,599
We had the following commitments as a lessee under operating leases relating to our United States, Greece, United Kingdom, and Denmark offices:
September 30, 2019
Less than one year
$
502,064
One to three years
507,450
Total
$
1,009,514
Time Charter-in
Charter hire expenses for the VLGC time chartered in were as follows:
Three months ended
Six months ended
September 30, 2019
September 30, 2018
September 30, 2019
September 30, 2018
Charter hire expenses
$
2,055,000
$
—
$
4,110,000
$
—
We had the following time charter-in commitments relating to one VLGC currently in our fleet and one VLGC that will be delivered to us in the first calendar quarter of 2020:
September 30, 2019
Less than one year
$
8,325,000
One to three years
3,500,000
Total
$
11,825,000
Fixed Time Charter Contracts
We had the following future minimum fixed time charter hire receipts based on non-cancelable long-term fixed time charter contracts:
September 30, 2019
Less than one year
$
30,685,613
One to three years
36,640,752
Three to five years
815,000
Total
$
68,141,365
Other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that is reasonably possible and should be disclosed or probable and for which a provision should be established in the accompanying unaudited interim condensed consolidated financial statements. </t>
  </si>
  <si>
    <t>Professional and Legal Fees Related to the BW Proposal</t>
  </si>
  <si>
    <t>13. Professional and Legal Fees Related to the BW Proposal
BW made an unsolicited proposal to acquire all of our outstanding common shares and, along with its affiliates, commenced a proxy contest to replace three members of our Board of Directors with nominees proposed by BW. BW’s unsolicited proposal and proxy contest were subsequently withdrawn on October 8, 2018. During the three and six months ended September 30, 2018, significant costs for professional and legal services incurred in connection with BW’s unsolicited acquisition proposal and proxy contest totaled $1.8 million and $2.3 million, respectively. No such costs were incurred during the six months ended September 30, 2019.</t>
  </si>
  <si>
    <t>Subsequent Events</t>
  </si>
  <si>
    <t>Subsequent Events.</t>
  </si>
  <si>
    <t>14. Subsequent Events
Repurchase of Our Common Shares
During October 2019, we repurchased 47,875 of our common shares for $0.5 million pursuant to our Common Share Repurchase Program, which we held as treasury shares.</t>
  </si>
  <si>
    <t>Significant Accounting Policies (Policies)</t>
  </si>
  <si>
    <t>Accounting Pronouncements Adopted</t>
  </si>
  <si>
    <t>Accounting Pronouncements Adopted During the Six Months Ended September 30, 2019
In February 2016, the FASB issued accounting guidance to update the requirements of financial accounting and reporting for lessees and lessors. The updated guidance, for lease terms of more than 12 months, requires a dual approach for lessee accounting under which a lessee accounts for leases as finance leases or operating leases. Both finance leases and operating leases under the updated guidance result in the lessee recognizing a right-of-use asset and a corresponding lease liability. For finance leases, the lessee recognizes interest expense and amortization of the right-of-use asset, and for operating leases, the lessee recognizes a straight-line total lease expense. Lessor accounting remains largely unchanged from previous guidance under U.S. GAAP. The new standard requires a modified retrospective transition approach for all leases existing at, or entered into after, the date of initial application, with an option to use certain transition relief. In July 2018, the FASB issued amended guidance to provide entities with relief from the cost of implementing certain aspects of the new leasing guidance. Entities may elect not to recast comparative periods presented when transitioning to the new leasing guidance and, furthermore, lessors may elect not to separate lease and nonlease components when certain conditions are met. We adopted the amended guidance effective April 1, 2019 and applied the modified retrospective approach. Comparative information has not been restated and continues to be reported under the accounting guidance in effect for those periods. The adoption did not have a material effect on our unaudited condensed consolidated statements of operations or cash flows. We recognized operating lease right-of-use assets and operating lease liabilities related to our office leases described below on our unaudited condensed consolidated balance sheet of approximately $1.2 million as of September 30, 2019. Refer to Note 12 for a description of our operating lease expenses for the three and six months ended September 30, 2019 and 2018 and commitments related to our leases as of September 30, 2019. We renewed an operating lease for our London office greater than 12 months during the six months ended September 30, 2019. In relation to our time chartered-in VLGC described below, the adoption of the new guidance had no impact on our financial statements since the length of the time charter is not more than 12 months.
Time charter-out contracts
Our time charter revenues are generated from our vessels being hired by a third-party charterer for a specified period. The charterer has the full discretion over the ports subject to compliance with the applicable charter party agreement and relevant laws. In a time charter contract, we are responsible for all the costs incurred for running the vessel such as crew costs, vessel insurance, repairs and maintenance, and lubricant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monthly in advance. We determined that our time charter contracts are considered operating leases and therefore fall under the scope of the amended guidance because (i) the vessel is an identifiable asset, (ii) we do not have substantive substitution rights, and (iii) the charterer has the right to control the use of the vessel during the term of the contract and derives the economic benefits from such use. Under the amended guidance, we elected the practical expedients available to lessors to not separate the lease and non-lease components included in the time charter revenue because the pattern of revenue recognition for the lease and non-lease components is the same as it is earned by the passage of time. The adoption of the amended guidance did not impact our accounting for time charter out contracts.
Time charter-in contracts
We elected the practical expedient of the amended guidance that allows for contracts with an initial lease term of 12 months or less to be excluded from the operating lease right-of-use assets and lease liabilities recognized on our unaudited condensed consolidated balance sheets. The duration of our only time charter-in contract at the time of adoption of the amended guidance was 12 months.
Office leases
We currently have operating leases for our offices in Stamford, Connecticut, USA; London, United Kingdom; Copenhagen, Denmark; and Athens, Greece, which we determined to be operating leases and record the lease expense as part of general and administrative expenses in our unaudited condensed consolidated statements of operations. We carried forward our historical assessments of (1) whether contracts are or contain leases, (2) lease classifications, and (3) initial direct costs. For leases with terms greater than 12 months, we record the related right-of-use asset and lease liability as the present value of fixed lease payments over the lease term. For leases that do not provide a readily determinable discount rate, we use our incremental borrowing rate to discount lease payments to present value. The discount rate used ranged from 4.56% to 5.53%. The weighted average discount rate used to calculate the lease liability was 5.32%. The weighted average remaining lease term on our office leases as of September 30, 2019 is 35.8 months.
Our operating lease right-of-use asset and lease liabilities as of September 30, 2019 are as follows:
Description
Location on Balance Sheet
September 30, 2019
Assets:
Non-current
Office Leases
Other non-current assets
$
1,188,664
Liabilities:
Current
Office Leases
Current portion of long-term operating leases
$
384,846
Long-term
Office Leases
Other long-term liabilities
$
807,487</t>
  </si>
  <si>
    <t>Basis of Presentation and General Information (Tables)</t>
  </si>
  <si>
    <t>Schedule of wholly-owned subsidiaries</t>
  </si>
  <si>
    <t>Our subsidiaries as of September 30, 2019, which are all wholly-owned and are incorporated in the Republic of the Marshall Islands (unless otherwise noted), are listed below.
Vessel Subsidiaries
Type of
Subsidiary
vessel
Vessel’s name
Built
CBM (1)
CMNL LPG Transport LLC
VLGC
Captain Markos NL (2)
2006
82,000
CJNP LPG Transport LLC
VLGC
Captain John NP (2)
2007
82,000
CNML LPG Transport LLC
VLGC
Captain Nicholas ML (2)
2008
82,000
Comet LPG Transport LLC
VLGC
Comet
2014
84,000
Corsair LPG Transport LLC
VLGC
Corsair (2)
2014
84,000
Corvette LPG Transport LLC
VLGC
Corvette (2)
2015
84,000
Dorian Shanghai LPG Transport LLC
VLGC
Cougar
2015
84,000
Concorde LPG Transport LLC
VLGC
Concorde (2)
2015
84,000
Dorian Houston LPG Transport LLC
VLGC
Cobra
2015
84,000
Dorian Sao Paulo LPG Transport LLC
VLGC
Continental
2015
84,000
Dorian Ulsan LPG Transport LLC
VLGC
Constitution
2015
84,000
Dorian Amsterdam LPG Transport LLC
VLGC
Commodore
2015
84,000
Dorian Dubai LPG Transport LLC
VLGC
Cresques
2015
84,000
Constellation LPG Transport LLC
VLGC
Constellation
2015
84,000
Dorian Monaco LPG Transport LLC
VLGC
Cheyenne
2015
84,000
Dorian Barcelona LPG Transport LLC
VLGC
Clermont
2015
84,000
Dorian Geneva LPG Transport LLC
VLGC
Cratis
2015
84,000
Dorian Cape Town LPG Transport LLC
VLGC
Chaparral
2015
84,000
Dorian Tokyo LPG Transport LLC
VLGC
Copernicus
2015
84,000
Commander LPG Transport LLC
VLGC
Commander
2015
84,000
Dorian Explorer LPG Transport LLC
VLGC
Challenger
2015
84,000
Dorian Exporter LPG Transport LLC
VLGC
Caravelle
2016
84,000
Management Subsidiaries
Subsidiary
Dorian LPG Management Corp.
Dorian LPG (USA) LLC (incorporated in USA)
Dorian LPG (UK) Ltd. (incorporated in UK)
Dorian LPG Finance LLC
Occident River Trading Limited (incorporated in UK)
Dorian LPG (DK) ApS (incorporated in Denmark)
Dorian LPG Chartering LLC
Dorian LPG FFAS LLC
(1)
CBM: Cubic meters, a standard measure for LPG tanker capacity
(2)
Operated pursuant to a bareboat charter agreement. Refer to Note 6 below for further information.</t>
  </si>
  <si>
    <t>Significant Accounting Policies (Tables)</t>
  </si>
  <si>
    <t>Schedule of operating lease right-of-use assets and liabilities</t>
  </si>
  <si>
    <t>Description
Location on Balance Sheet
September 30, 2019
Assets:
Non-current
Office Leases
Other non-current assets
$
1,188,664
Liabilities:
Current
Office Leases
Current portion of long-term operating leases
$
384,846
Long-term
Office Leases
Other long-term liabilities
$
807,487</t>
  </si>
  <si>
    <t>Deferred Charges, Net (Tables)</t>
  </si>
  <si>
    <t>Schedule of movement of deferred charges</t>
  </si>
  <si>
    <t>Drydocking
costs
Balance, April 1, 2019
$
2,000,794
Additions
1,998,422
Amortization
(311,580)
Balance, September 30, 2019
$
3,687,636</t>
  </si>
  <si>
    <t>Vessels, Net (Tables)</t>
  </si>
  <si>
    <t>Schedule of vessels, net</t>
  </si>
  <si>
    <t>Accumulated
Cost
depreciation
Net book Value
Balance, April 1, 2019
$
1,732,993,810
$
(254,473,496)
$
1,478,520,314
Other additions
7,362,978
—
7,362,978
Depreciation
—
(32,406,423)
(32,406,423)
Balance, September 30, 2019
$
1,740,356,788
$
(286,879,919)
$
1,453,476,869</t>
  </si>
  <si>
    <t>Long-term Debt (Tables)</t>
  </si>
  <si>
    <t>Schedule of loans outstanding</t>
  </si>
  <si>
    <t>September 30, 2019
March 31, 2019
2015 Debt Facility
Commercial Financing
$
169,536,806
$
175,687,613
KEXIM Direct Financing
118,288,136
125,860,144
KEXIM Guaranteed
122,875,819
130,366,568
K-sure Insured
60,902,547
64,706,170
Total 2015 Debt Facility
$
471,603,308
$
496,620,495
Japanese Financings
Corsair Japanese Financing
$
45,770,833
$
47,395,833
Concorde Japanese Financing
50,346,154
51,961,538
Corvette Japanese Financing
50,884,615
52,500,000
CJNP Japanese Financing
19,782,500
20,506,250
CMNL Japanese Financing
18,761,310
19,446,131
CNML Japanese Financing
20,963,690
21,666,369
Total Japanese Financings
$
206,509,102
$
213,476,121
Total debt obligations
$
678,112,410
$
710,096,616
Less: deferred financing fees
12,566,911
14,005,830
Debt obligations—net of deferred financing fees
$
665,545,499
$
696,090,786
Presented as follows:
Current portion of long-term debt
$
63,968,414
$
63,968,414
Long-term debt—net of current portion and deferred financing fees
601,577,085
632,122,372
Total
$
665,545,499
$
696,090,786</t>
  </si>
  <si>
    <t>Schedule of deferred financing fees</t>
  </si>
  <si>
    <t>Financing
costs
Balance, April 1, 2019
$
14,005,830
Additions
40,547
Amortization
(1,479,466)
Balance, September 30, 2019
$
12,566,911</t>
  </si>
  <si>
    <t>Stock-Based Compensation Plans (Tables)</t>
  </si>
  <si>
    <t>Summary of the activity of restricted shares</t>
  </si>
  <si>
    <t>Weighted-Average
Grant-Date
Incentive Share/Unit Awards
Number of Shares/Units
Fair Value
Unvested as of April 1, 2019
641,013
$
13.54
Granted
213,470
8.31
Vested
(452,229)
15.23
Unvested as of September 30, 2019
402,254
$
8.87</t>
  </si>
  <si>
    <t>Revenues (Tables)</t>
  </si>
  <si>
    <t>Schedule of revenues</t>
  </si>
  <si>
    <t>Three months ended
Six months ended
September 30, 2019
September 30, 2018
September 30, 2019
September 30, 2018
Net pool revenues—related party
$
80,944,577
$
32,027,042
$
131,036,714
$
48,133,443
Time charter revenues
10,271,398
8,640,000
21,253,429
20,107,881
Other revenues, net
408,900
140,500
500,278
210,500
Total revenues
$
91,624,875
$
40,807,542
$
152,790,421
$
68,451,824</t>
  </si>
  <si>
    <t>Financial Instruments and Fair Value Disclosures (Tables)</t>
  </si>
  <si>
    <t>Schedule of financial derivatives</t>
  </si>
  <si>
    <t>September 30, 2019
March 31, 2019
Current assets
Current liabilities
Current assets
Current liabilities
Derivatives not designated as hedging instruments
Derivative instruments
Derivative instruments
Derivative instruments
Derivative instruments
Forward freight agreements
720,000
—
—
—
September 30, 2019
March 31, 2019
Other non-current assets
Long-term liabilities
Other non-current assets
Long-term liabilities
Derivatives not designated as hedging instruments
Derivative instruments
Derivative instruments
Derivative instruments
Derivative instruments
Interest rate swap agreements
$
974,184
$
2,208,585
$
6,448,498
$
—
Forward freight agreements
225,000
—
—
—
Total
$
1,199,184
$
2,208,585
$
6,448,498
$
—</t>
  </si>
  <si>
    <t>Schedule of effect of derivative instruments on the consolidated statement of operations</t>
  </si>
  <si>
    <t>Three months ended
Derivatives not designated as hedging instruments
Location of gain/(loss) recognized
September 30, 2019
September 30, 2018
Forward freight agreements—change in fair value
Unrealized gain/(loss) on derivatives
$
945,000
$
—
Interest rate swap—change in fair value
Unrealized gain/(loss) on derivatives
(1,612,110)
1,051,460
Interest rate swap—realized gain/(loss)
Realized gain on derivatives
709,146
830,991
Gain/(loss) on derivatives, net
$
42,036
$
1,882,451
Six months ended
Derivatives not designated as hedging instruments
Location of gain/(loss) recognized
September 30, 2019
September 30, 2018
Forward freight agreements—change in fair value
Unrealized gain/(loss) on derivatives
$
945,000
$
—
Interest rate swap—change in fair value
Unrealized gain/(loss) on derivatives
(7,682,899)
2,759,076
Interest rate swap—realized gain/(loss)
Realized gain on derivatives
1,742,141
1,613,556
Gain/(loss) on derivatives, net
$
(4,995,758)
$
4,372,632</t>
  </si>
  <si>
    <t>Summary of carrying value and estimated fair value of Japanese Financings</t>
  </si>
  <si>
    <t>September 30, 2019
March 31, 2019
Carrying Value
Fair Value
Carrying Value
Fair Value
Corsair Japanese Financing
$
45,770,833
$
48,310,731
$
47,395,833
$
45,901,900
Concorde Japanese Financing
50,346,154
53,385,688
51,961,538
50,176,288
Corvette Japanese Financing
50,884,615
53,988,368
52,500,000
50,671,689
CJNP Japanese Financing
19,782,500
21,231,215
20,506,250
20,918,881
CMNL Japanese Financing
18,761,310
20,352,955
19,446,131
19,862,056
CNML Japanese Financing
20,963,690
22,778,604
21,666,369
22,137,090</t>
  </si>
  <si>
    <t>Earnings/(Loss) Per Share (EPS) (Tables)</t>
  </si>
  <si>
    <t>Schedule of calculations of basic and diluted EPS</t>
  </si>
  <si>
    <t>Three months ended
Six months ended
(In U.S. dollars except share data)
September 30, 2019
September 30, 2018
September 30, 2019
September 30, 2018
Numerator:
Net income/(loss)
$
40,711,896
$
(8,177,120)
$
46,786,955
$
(28,773,678)
Denominator:
Basic weighted average number of common shares outstanding
54,646,451
54,431,820
54,599,978
54,313,255
Effect of dilutive restricted stock and restricted stock units
117,183
—
225,205
—
Diluted weighted average number of common shares outstanding
54,763,634
54,431,820
54,825,183
54,313,255
EPS:
Basic
$
0.75
$
(0.15)
$
0.86
$
(0.53)
Diluted
$
0.74
$
(0.15)
$
0.85
$
(0.53)</t>
  </si>
  <si>
    <t>Commitments and Contingencies (Tables)</t>
  </si>
  <si>
    <t>Schedule of future minimum scrubber purchases commitments</t>
  </si>
  <si>
    <t>September 30, 2019
Less than one year
$
8,810,894
Total
$
8,810,894</t>
  </si>
  <si>
    <t>Schedule of commitments under contracts for BWMS Purchases</t>
  </si>
  <si>
    <t>September 30, 2019
Less than one year
$
367,712
Total
$
367,712</t>
  </si>
  <si>
    <t>Schedule of operating lease rent expense</t>
  </si>
  <si>
    <t>Three months ended
Six months ended
September 30, 2019
September 30, 2018
September 30, 2019
September 30, 2018
Operating lease rent expense
$
127,664
$
106,117
$
250,016
$
233,599</t>
  </si>
  <si>
    <t>Schedule of operating leases</t>
  </si>
  <si>
    <t>September 30, 2019
Less than one year
$
502,064
One to three years
507,450
Total
$
1,009,514</t>
  </si>
  <si>
    <t>Schedule of time charter-in expenses</t>
  </si>
  <si>
    <t>Three months ended
Six months ended
September 30, 2019
September 30, 2018
September 30, 2019
September 30, 2018
Charter hire expenses
$
2,055,000
$
—
$
4,110,000
$
—</t>
  </si>
  <si>
    <t>Schedule of future minimum time charter-in commitments</t>
  </si>
  <si>
    <t>September 30, 2019
Less than one year
$
8,325,000
One to three years
3,500,000
Total
$
11,825,000</t>
  </si>
  <si>
    <t>Schedule of future minimum fixed time charter contracts</t>
  </si>
  <si>
    <t>September 30, 2019
Less than one year
$
30,685,613
One to three years
36,640,752
Three to five years
815,000
Total
$
68,141,365</t>
  </si>
  <si>
    <t>Basis of Presentation and General Information (General) (Details)</t>
  </si>
  <si>
    <t>Sep. 30, 2019item</t>
  </si>
  <si>
    <t>Total number of vessels</t>
  </si>
  <si>
    <t>Number of fuel-efficient ECO-design VLGCs having 84,000 cbm</t>
  </si>
  <si>
    <t>Number of VLGCs having 82,000 cbm</t>
  </si>
  <si>
    <t>Number of time chartered-in VLGC</t>
  </si>
  <si>
    <t>The number of vessels that have exhaust gas cleaning systems</t>
  </si>
  <si>
    <t>Number of VLGCs with scrubber purchase commitments</t>
  </si>
  <si>
    <t>Number of VLGCs with scrubber purchase commitments that remain to be installed</t>
  </si>
  <si>
    <t>Basis of Presentation and General Information (Capacity) (Details)</t>
  </si>
  <si>
    <t>Sep. 30, 2019m³</t>
  </si>
  <si>
    <t>CMNL LPG Transport LLC</t>
  </si>
  <si>
    <t>Vessel Subsidiaries</t>
  </si>
  <si>
    <t>Capacity of vessel (in cubic meters)</t>
  </si>
  <si>
    <t>CJNP LPG Transport LLC</t>
  </si>
  <si>
    <t>CNML LPG Transport LLC</t>
  </si>
  <si>
    <t>Comet LPG Transport LLC</t>
  </si>
  <si>
    <t>Corsair LPG Transport LLC</t>
  </si>
  <si>
    <t>Corvette LPG Transport LLC</t>
  </si>
  <si>
    <t>Dorian Shanghai LPG Transport LLC (Cougar)</t>
  </si>
  <si>
    <t>Concorde LPG Transport LLC</t>
  </si>
  <si>
    <t>Dorian Houston LPG Transport LLC (Cobra)</t>
  </si>
  <si>
    <t>Dorian Sao Paulo LPG Transport LLC (Continental)</t>
  </si>
  <si>
    <t>Dorian Ulsan LPG Transport LLC (Constitution)</t>
  </si>
  <si>
    <t>Dorian Amsterdam LPG Transport LLC (Commodore)</t>
  </si>
  <si>
    <t>Dorian Dubai LPG Transport LLC (Cresques)</t>
  </si>
  <si>
    <t>Constellation LPG Transport LLC</t>
  </si>
  <si>
    <t>Dorian Monaco LPG Transport LLC (Cheyenne)</t>
  </si>
  <si>
    <t>Dorian Barcelona LPG Transport LLC (Clermont)</t>
  </si>
  <si>
    <t>Dorian Geneva LPG Transport LLC (Cratis)</t>
  </si>
  <si>
    <t>Dorian Cape Town LPG Transport LLC (Chaparral)</t>
  </si>
  <si>
    <t>Dorian Tokyo LPG Transport LLC (Copernicus)</t>
  </si>
  <si>
    <t>Commander LPG Transport LLC</t>
  </si>
  <si>
    <t>Dorian Explorer LPG Transport LLC (Challenger)</t>
  </si>
  <si>
    <t>Dorian Exporter LPG Transport LLC (Caravelle)</t>
  </si>
  <si>
    <t>Significant Accounting Policies (AcctPro) (Details) - USD ($)</t>
  </si>
  <si>
    <t>Apr. 01, 2019</t>
  </si>
  <si>
    <t>New Accounting Pronouncements or Change in Accounting Principle</t>
  </si>
  <si>
    <t>Operating lease right-of-use assets</t>
  </si>
  <si>
    <t>Adjustment | Accounting Standards Update 2016-02</t>
  </si>
  <si>
    <t>Operating lease liability</t>
  </si>
  <si>
    <t>Significant Accounting Policies (Lease assets and liabilities) (Details)</t>
  </si>
  <si>
    <t>Sep. 30, 2019USD ($)</t>
  </si>
  <si>
    <t>Leases</t>
  </si>
  <si>
    <t>Weighted average discount rate (as a percent)</t>
  </si>
  <si>
    <t>5.32%</t>
  </si>
  <si>
    <t>Weighted average remaining lease term</t>
  </si>
  <si>
    <t>35 months 24 days</t>
  </si>
  <si>
    <t>Operating Lease, Right-of-Use Asset, Statement of Financial Position [Extensible List]</t>
  </si>
  <si>
    <t>Other Assets, Noncurrent</t>
  </si>
  <si>
    <t>Operating lease liabilities current</t>
  </si>
  <si>
    <t>Operating Lease, Liability, Current, Statement of Financial Position [Extensible List]</t>
  </si>
  <si>
    <t>Operating lease liabilities non-current</t>
  </si>
  <si>
    <t>Operating Lease, Liability, Noncurrent, Statement of Financial Position [Extensible List]</t>
  </si>
  <si>
    <t>Other Liabilities, Noncurrent</t>
  </si>
  <si>
    <t>Minimum</t>
  </si>
  <si>
    <t>4.56%</t>
  </si>
  <si>
    <t>Maximum</t>
  </si>
  <si>
    <t>5.53%</t>
  </si>
  <si>
    <t>Transactions with Related Parties (Details)</t>
  </si>
  <si>
    <t>Apr. 01, 2014item</t>
  </si>
  <si>
    <t>Sep. 30, 2018USD ($)</t>
  </si>
  <si>
    <t>Sep. 30, 2019USD ($)item</t>
  </si>
  <si>
    <t>Mar. 31, 2019USD ($)</t>
  </si>
  <si>
    <t>Jul. 26, 2013</t>
  </si>
  <si>
    <t>Number of time chartered-in VLGC | item</t>
  </si>
  <si>
    <t>Eagle Ocean Transport | Maximum</t>
  </si>
  <si>
    <t>Reimbursed office-related costs</t>
  </si>
  <si>
    <t>Manager</t>
  </si>
  <si>
    <t>Mr. John Hadjipateras | Eagle Ocean Transport</t>
  </si>
  <si>
    <t>Ownership interest (as a percent)</t>
  </si>
  <si>
    <t>100.00%</t>
  </si>
  <si>
    <t>Helios LPG Pool LLC</t>
  </si>
  <si>
    <t>Due to related party</t>
  </si>
  <si>
    <t>Interest transferred to Dorian LPG Ltd. (as a percent)</t>
  </si>
  <si>
    <t>50.00%</t>
  </si>
  <si>
    <t>Number of members | item</t>
  </si>
  <si>
    <t>Number of vessels that are operating under pooling agreement | item</t>
  </si>
  <si>
    <t>Number of Company vessels that are operating under pooling agreement | item</t>
  </si>
  <si>
    <t>Working capital contributed</t>
  </si>
  <si>
    <t>Helios LPG Pool LLC | Phoenix</t>
  </si>
  <si>
    <t>Number of third party vessels that are operating under pooling agreement | item</t>
  </si>
  <si>
    <t>Helios LPG Pool LLC | Oriental Energy</t>
  </si>
  <si>
    <t>Other income-related party | Manager</t>
  </si>
  <si>
    <t>Related party income for chartering and operational services</t>
  </si>
  <si>
    <t>Other income-related party | Manager | Maximum</t>
  </si>
  <si>
    <t>Other income-related party | Helios LPG Pool LLC</t>
  </si>
  <si>
    <t>Other income</t>
  </si>
  <si>
    <t>Fixed reimbursement of expense from Helios</t>
  </si>
  <si>
    <t>Deferred Charges, Net (Details)</t>
  </si>
  <si>
    <t>Movement in deferred charges, net</t>
  </si>
  <si>
    <t>Balance at the beginning of the period</t>
  </si>
  <si>
    <t>Additions</t>
  </si>
  <si>
    <t>Amortization</t>
  </si>
  <si>
    <t>Balance at the end of the period</t>
  </si>
  <si>
    <t>Vessels, Net (Details)</t>
  </si>
  <si>
    <t>Accumulated depreciation</t>
  </si>
  <si>
    <t>Number of VLGCs with scrubber purchase commitments | item</t>
  </si>
  <si>
    <t>Vessels</t>
  </si>
  <si>
    <t>Cost</t>
  </si>
  <si>
    <t>Other additions</t>
  </si>
  <si>
    <t>Impairment</t>
  </si>
  <si>
    <t>Depreciation</t>
  </si>
  <si>
    <t>Mortgaged VLGC vessels, carrying value</t>
  </si>
  <si>
    <t>Long-term Debt (Details) - USD ($)</t>
  </si>
  <si>
    <t>Jul. 23, 2019</t>
  </si>
  <si>
    <t>Mar. 31, 2015</t>
  </si>
  <si>
    <t>Debt obligations</t>
  </si>
  <si>
    <t>Total debt obligations</t>
  </si>
  <si>
    <t>Less: deferred financing fees</t>
  </si>
  <si>
    <t>Presented as follows:</t>
  </si>
  <si>
    <t>Deferred financing fees</t>
  </si>
  <si>
    <t>Deferred finance fees, beginning</t>
  </si>
  <si>
    <t>Deferred finance fees, end</t>
  </si>
  <si>
    <t>Japanese Financings</t>
  </si>
  <si>
    <t>Corsair Japanese Financing</t>
  </si>
  <si>
    <t>Concorde Japanese Financing</t>
  </si>
  <si>
    <t>Corvette Japanese Financing</t>
  </si>
  <si>
    <t>CJNP Japanese Financing</t>
  </si>
  <si>
    <t>CMNL Japanese Financing</t>
  </si>
  <si>
    <t>CNML Japanese Financing</t>
  </si>
  <si>
    <t>2015 Debt Facility</t>
  </si>
  <si>
    <t>Long-Term Debt</t>
  </si>
  <si>
    <t>Original loan amount</t>
  </si>
  <si>
    <t>Minimum interest coverage ratio for following 9 month period (as a percent)</t>
  </si>
  <si>
    <t>200.00%</t>
  </si>
  <si>
    <t>Minimum interest coverage ratio for thereafter (as a percent)</t>
  </si>
  <si>
    <t>250.00%</t>
  </si>
  <si>
    <t>Minimum consolidated liquidity if interest coverage ratio of consolidated EBTDA is less than required</t>
  </si>
  <si>
    <t>Commercial Financing</t>
  </si>
  <si>
    <t>KEXIM Direct Financing</t>
  </si>
  <si>
    <t>KEXIM Guaranteed</t>
  </si>
  <si>
    <t>K-sure Insured</t>
  </si>
  <si>
    <t>Stock Repurchase Program (Details) - USD ($) $ in Millions</t>
  </si>
  <si>
    <t>Aug. 05, 2019</t>
  </si>
  <si>
    <t>Stock repurchases</t>
  </si>
  <si>
    <t>Common stock repurchase authorized amount</t>
  </si>
  <si>
    <t>Treasury stock shares acquired (in shares)</t>
  </si>
  <si>
    <t>Treasury stock value acquired</t>
  </si>
  <si>
    <t>Remaining available authorization</t>
  </si>
  <si>
    <t>Stock-Based Compensation Plans (Details) - USD ($) $ / shares in Units, $ in Millions</t>
  </si>
  <si>
    <t>Jul. 31, 2019</t>
  </si>
  <si>
    <t>Jun. 30, 2019</t>
  </si>
  <si>
    <t>Unrecognized compensation cost</t>
  </si>
  <si>
    <t>Weighted average life over which unrecognized compensation is expected to be recognized</t>
  </si>
  <si>
    <t>2 years 4 days</t>
  </si>
  <si>
    <t>Restricted stock awards</t>
  </si>
  <si>
    <t>Number of Shares</t>
  </si>
  <si>
    <t>Unvested at the beginning of the period (in shares)</t>
  </si>
  <si>
    <t>Granted (in shares)</t>
  </si>
  <si>
    <t>Vested (in shares)</t>
  </si>
  <si>
    <t>Unvested at the end of the period (in shares)</t>
  </si>
  <si>
    <t>Weighted-Average Grant-Date Fair Value</t>
  </si>
  <si>
    <t>Unvested at the beginning of the period (in dollars per share)</t>
  </si>
  <si>
    <t>Granted (in dollars per share)</t>
  </si>
  <si>
    <t>Vested (in dollars per share)</t>
  </si>
  <si>
    <t>Unvested at the end of the period (in dollars per share)</t>
  </si>
  <si>
    <t>Certain officers and employees | Restricted stock awards</t>
  </si>
  <si>
    <t>Certain officers and employees | Restricted stock awards | Vest immediately</t>
  </si>
  <si>
    <t>Vesting (as a percent)</t>
  </si>
  <si>
    <t>25.00%</t>
  </si>
  <si>
    <t>Certain officers and employees | Restricted stock awards | Vest one year after grant</t>
  </si>
  <si>
    <t>Certain officers and employees | Restricted stock awards | Vest two years after grant</t>
  </si>
  <si>
    <t>Certain officers and employees | Restricted stock awards | Vest three years after grant</t>
  </si>
  <si>
    <t>Certain officers and employees | Restricted stock units</t>
  </si>
  <si>
    <t>Certain officers and employees | Restricted stock units | Vest one year after grant</t>
  </si>
  <si>
    <t>33.30%</t>
  </si>
  <si>
    <t>Certain officers and employees | Restricted stock units | Vest two years after grant</t>
  </si>
  <si>
    <t>Certain officers and employees | Restricted stock units | Vest three years after grant</t>
  </si>
  <si>
    <t>Non-executive director | Restricted stock awards</t>
  </si>
  <si>
    <t>Non-employee consultant | Restricted stock awards</t>
  </si>
  <si>
    <t>Revenues (Details) - USD ($)</t>
  </si>
  <si>
    <t>Financial Instruments and Fair Value Disclosures (FV) (Details) - USD ($)</t>
  </si>
  <si>
    <t>Derivative Instruments</t>
  </si>
  <si>
    <t>Change in fair value</t>
  </si>
  <si>
    <t>Derivatives not designated as hedging instruments | Other non-current assets-Derivative instruments</t>
  </si>
  <si>
    <t>Derivative Asset</t>
  </si>
  <si>
    <t>Derivatives not designated as hedging instruments | Long-term liabilities-Derivatives instruments</t>
  </si>
  <si>
    <t>Derivative Liabilities</t>
  </si>
  <si>
    <t>Interest rate swaps | Derivatives not designated as hedging instruments</t>
  </si>
  <si>
    <t>Gain/(loss) on derivatives, net</t>
  </si>
  <si>
    <t>Interest rate swaps | Derivatives not designated as hedging instruments | Unrealized gain/(loss) on derivatives</t>
  </si>
  <si>
    <t>Interest rate swaps | Derivatives not designated as hedging instruments | Realized gain on derivatives</t>
  </si>
  <si>
    <t>Interest rate swaps | Derivatives not designated as hedging instruments | Other non-current assets-Derivative instruments</t>
  </si>
  <si>
    <t>Interest rate swaps | Derivatives not designated as hedging instruments | Long-term liabilities-Derivatives instruments</t>
  </si>
  <si>
    <t>Forward freight agreements | Derivatives not designated as hedging instruments | Unrealized gain/(loss) on derivatives</t>
  </si>
  <si>
    <t>Forward freight agreements | Derivatives not designated as hedging instruments | Current assets-Derivative instruments</t>
  </si>
  <si>
    <t>Forward freight agreements | Derivatives not designated as hedging instruments | Other non-current assets-Derivative instruments</t>
  </si>
  <si>
    <t>Financial Instruments and Fair Value Disclosures (Carrying and FV) (Details) - USD ($)</t>
  </si>
  <si>
    <t>Fair value</t>
  </si>
  <si>
    <t>Carrying Value</t>
  </si>
  <si>
    <t>Corsair Japanese Financing | Level 2</t>
  </si>
  <si>
    <t>Fair Value</t>
  </si>
  <si>
    <t>Concorde Japanese Financing | Level 2</t>
  </si>
  <si>
    <t>Corvette Japanese Financing | Level 2</t>
  </si>
  <si>
    <t>CJNP Japanese Financing | Level 2</t>
  </si>
  <si>
    <t>CMNL Japanese Financing | Level 2</t>
  </si>
  <si>
    <t>CNML Japanese Financing | Level 2</t>
  </si>
  <si>
    <t>Earnings/(Loss) Per Share (Details) - USD ($)</t>
  </si>
  <si>
    <t>Jun. 30, 2018</t>
  </si>
  <si>
    <t>Numerator:</t>
  </si>
  <si>
    <t>Denominator:</t>
  </si>
  <si>
    <t>Basic weighted average number of common shares outstanding (in shares)</t>
  </si>
  <si>
    <t>Effect of dilutive restricted stock and restricted stock units (in shares)</t>
  </si>
  <si>
    <t>Diluted weighted average number of common shares outstanding (in shares)</t>
  </si>
  <si>
    <t>EPS:</t>
  </si>
  <si>
    <t>Number of shares excluded from the calculation of diluted EPS</t>
  </si>
  <si>
    <t>Commitments and Contingencies (Details)</t>
  </si>
  <si>
    <t>Commitments under Contracts for Scrubber Purchases</t>
  </si>
  <si>
    <t>Less than one year</t>
  </si>
  <si>
    <t>Commitments under Contracts for BWMS Purchases</t>
  </si>
  <si>
    <t>Number of vessels that had contracts to purchase ballast water management systems | item</t>
  </si>
  <si>
    <t>Operating Leases</t>
  </si>
  <si>
    <t>Operating lease rent expense</t>
  </si>
  <si>
    <t>Commitments under Operating Leases</t>
  </si>
  <si>
    <t>One to three years</t>
  </si>
  <si>
    <t>Time Charter-in</t>
  </si>
  <si>
    <t>Time Charter-in commitments</t>
  </si>
  <si>
    <t>Number of VLGC with charter-in commitments | item</t>
  </si>
  <si>
    <t>Number of VLGC with charter-in commitments to be delivered | item</t>
  </si>
  <si>
    <t>Fixed Time Charter Commitments</t>
  </si>
  <si>
    <t>Three to five years</t>
  </si>
  <si>
    <t>Professional and Legal Fees Related to the BW Proposal (Details)</t>
  </si>
  <si>
    <t>Costs for professional (including investment banking fees) and legal services incurred in connection with BW’s unsolicited acquisition proposal and proxy contest</t>
  </si>
  <si>
    <t>BW</t>
  </si>
  <si>
    <t>Number of directors proposed to be replaced in BW proposal | item</t>
  </si>
  <si>
    <t>Subsequent Events (Details) - USD ($)</t>
  </si>
  <si>
    <t>Oct. 31, 2019</t>
  </si>
  <si>
    <t>Amendment to the 2015 Debt Facility</t>
  </si>
  <si>
    <t>Amount of shares repurchased</t>
  </si>
  <si>
    <t>Subsequent ev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4596027</v>
      </c>
    </row>
    <row r="13" spans="1:3">
      <c r="A13" s="4" t="s">
        <v>22</v>
      </c>
      <c r="B13" s="4" t="s">
        <v>14</v>
      </c>
    </row>
    <row r="14" spans="1:3">
      <c r="A14" s="4" t="s">
        <v>23</v>
      </c>
      <c r="B14" s="4" t="s">
        <v>24</v>
      </c>
    </row>
    <row r="15" spans="1:3">
      <c r="A15" s="4" t="s">
        <v>25</v>
      </c>
      <c r="B15" s="4" t="s">
        <v>24</v>
      </c>
    </row>
    <row r="16" spans="1:3">
      <c r="A16" s="4" t="s">
        <v>26</v>
      </c>
      <c r="B16" s="4" t="s">
        <v>1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89</v>
      </c>
      <c r="B1" s="2" t="s">
        <v>1</v>
      </c>
    </row>
    <row r="2" spans="1:2">
      <c r="B2" s="2" t="s">
        <v>2</v>
      </c>
    </row>
    <row r="3" spans="1:2">
      <c r="A3" s="3" t="s">
        <v>88</v>
      </c>
    </row>
    <row r="4" spans="1:2">
      <c r="A4" s="4" t="s">
        <v>8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46419951</v>
      </c>
      <c r="C3" s="6" t="n">
        <v>30838684</v>
      </c>
    </row>
    <row r="4" spans="1:3">
      <c r="A4" s="4" t="s">
        <v>35</v>
      </c>
      <c r="B4" s="5" t="n">
        <v>1215000</v>
      </c>
    </row>
    <row r="5" spans="1:3">
      <c r="A5" s="4" t="s">
        <v>36</v>
      </c>
      <c r="B5" s="5" t="n">
        <v>1254285</v>
      </c>
      <c r="C5" s="5" t="n">
        <v>1384118</v>
      </c>
    </row>
    <row r="6" spans="1:3">
      <c r="A6" s="4" t="s">
        <v>37</v>
      </c>
      <c r="B6" s="5" t="n">
        <v>67976602</v>
      </c>
      <c r="C6" s="5" t="n">
        <v>44455643</v>
      </c>
    </row>
    <row r="7" spans="1:3">
      <c r="A7" s="4" t="s">
        <v>38</v>
      </c>
      <c r="B7" s="5" t="n">
        <v>2321971</v>
      </c>
      <c r="C7" s="5" t="n">
        <v>2111637</v>
      </c>
    </row>
    <row r="8" spans="1:3">
      <c r="A8" s="4" t="s">
        <v>39</v>
      </c>
      <c r="B8" s="5" t="n">
        <v>720000</v>
      </c>
    </row>
    <row r="9" spans="1:3">
      <c r="A9" s="4" t="s">
        <v>40</v>
      </c>
      <c r="B9" s="5" t="n">
        <v>4563079</v>
      </c>
      <c r="C9" s="5" t="n">
        <v>3798987</v>
      </c>
    </row>
    <row r="10" spans="1:3">
      <c r="A10" s="4" t="s">
        <v>41</v>
      </c>
      <c r="B10" s="5" t="n">
        <v>124470888</v>
      </c>
      <c r="C10" s="5" t="n">
        <v>82589069</v>
      </c>
    </row>
    <row r="11" spans="1:3">
      <c r="A11" s="3" t="s">
        <v>42</v>
      </c>
    </row>
    <row r="12" spans="1:3">
      <c r="A12" s="4" t="s">
        <v>43</v>
      </c>
      <c r="B12" s="5" t="n">
        <v>1453476869</v>
      </c>
      <c r="C12" s="5" t="n">
        <v>1478520314</v>
      </c>
    </row>
    <row r="13" spans="1:3">
      <c r="A13" s="4" t="s">
        <v>44</v>
      </c>
      <c r="B13" s="5" t="n">
        <v>270952</v>
      </c>
      <c r="C13" s="5" t="n">
        <v>160283</v>
      </c>
    </row>
    <row r="14" spans="1:3">
      <c r="A14" s="4" t="s">
        <v>45</v>
      </c>
      <c r="B14" s="5" t="n">
        <v>1453747821</v>
      </c>
      <c r="C14" s="5" t="n">
        <v>1478680597</v>
      </c>
    </row>
    <row r="15" spans="1:3">
      <c r="A15" s="3" t="s">
        <v>46</v>
      </c>
    </row>
    <row r="16" spans="1:3">
      <c r="A16" s="4" t="s">
        <v>47</v>
      </c>
      <c r="B16" s="5" t="n">
        <v>3687636</v>
      </c>
      <c r="C16" s="5" t="n">
        <v>2000794</v>
      </c>
    </row>
    <row r="17" spans="1:3">
      <c r="A17" s="4" t="s">
        <v>39</v>
      </c>
      <c r="B17" s="5" t="n">
        <v>1199184</v>
      </c>
      <c r="C17" s="5" t="n">
        <v>6448498</v>
      </c>
    </row>
    <row r="18" spans="1:3">
      <c r="A18" s="4" t="s">
        <v>48</v>
      </c>
      <c r="B18" s="5" t="n">
        <v>20900000</v>
      </c>
      <c r="C18" s="5" t="n">
        <v>19800000</v>
      </c>
    </row>
    <row r="19" spans="1:3">
      <c r="A19" s="4" t="s">
        <v>49</v>
      </c>
      <c r="B19" s="5" t="n">
        <v>36033743</v>
      </c>
      <c r="C19" s="5" t="n">
        <v>35633962</v>
      </c>
    </row>
    <row r="20" spans="1:3">
      <c r="A20" s="4" t="s">
        <v>46</v>
      </c>
      <c r="B20" s="5" t="n">
        <v>2171701</v>
      </c>
      <c r="C20" s="5" t="n">
        <v>217097</v>
      </c>
    </row>
    <row r="21" spans="1:3">
      <c r="A21" s="4" t="s">
        <v>50</v>
      </c>
      <c r="B21" s="5" t="n">
        <v>1642210973</v>
      </c>
      <c r="C21" s="5" t="n">
        <v>1625370017</v>
      </c>
    </row>
    <row r="22" spans="1:3">
      <c r="A22" s="3" t="s">
        <v>51</v>
      </c>
    </row>
    <row r="23" spans="1:3">
      <c r="A23" s="4" t="s">
        <v>52</v>
      </c>
      <c r="B23" s="5" t="n">
        <v>10227170</v>
      </c>
      <c r="C23" s="5" t="n">
        <v>7212580</v>
      </c>
    </row>
    <row r="24" spans="1:3">
      <c r="A24" s="4" t="s">
        <v>53</v>
      </c>
      <c r="B24" s="5" t="n">
        <v>4497239</v>
      </c>
      <c r="C24" s="5" t="n">
        <v>3436116</v>
      </c>
    </row>
    <row r="25" spans="1:3">
      <c r="A25" s="4" t="s">
        <v>54</v>
      </c>
      <c r="B25" s="5" t="n">
        <v>37818</v>
      </c>
      <c r="C25" s="5" t="n">
        <v>489644</v>
      </c>
    </row>
    <row r="26" spans="1:3">
      <c r="A26" s="4" t="s">
        <v>55</v>
      </c>
      <c r="B26" s="5" t="n">
        <v>2897204</v>
      </c>
      <c r="C26" s="5" t="n">
        <v>4258683</v>
      </c>
    </row>
    <row r="27" spans="1:3">
      <c r="A27" s="4" t="s">
        <v>56</v>
      </c>
      <c r="B27" s="5" t="n">
        <v>384846</v>
      </c>
    </row>
    <row r="28" spans="1:3">
      <c r="A28" s="4" t="s">
        <v>57</v>
      </c>
      <c r="B28" s="5" t="n">
        <v>63968414</v>
      </c>
      <c r="C28" s="5" t="n">
        <v>63968414</v>
      </c>
    </row>
    <row r="29" spans="1:3">
      <c r="A29" s="4" t="s">
        <v>58</v>
      </c>
      <c r="B29" s="5" t="n">
        <v>82012691</v>
      </c>
      <c r="C29" s="5" t="n">
        <v>79365437</v>
      </c>
    </row>
    <row r="30" spans="1:3">
      <c r="A30" s="3" t="s">
        <v>59</v>
      </c>
    </row>
    <row r="31" spans="1:3">
      <c r="A31" s="4" t="s">
        <v>60</v>
      </c>
      <c r="B31" s="5" t="n">
        <v>601577085</v>
      </c>
      <c r="C31" s="5" t="n">
        <v>632122372</v>
      </c>
    </row>
    <row r="32" spans="1:3">
      <c r="A32" s="4" t="s">
        <v>39</v>
      </c>
      <c r="B32" s="5" t="n">
        <v>2208585</v>
      </c>
    </row>
    <row r="33" spans="1:3">
      <c r="A33" s="4" t="s">
        <v>61</v>
      </c>
      <c r="B33" s="5" t="n">
        <v>2040668</v>
      </c>
      <c r="C33" s="5" t="n">
        <v>1199650</v>
      </c>
    </row>
    <row r="34" spans="1:3">
      <c r="A34" s="4" t="s">
        <v>62</v>
      </c>
      <c r="B34" s="5" t="n">
        <v>605826338</v>
      </c>
      <c r="C34" s="5" t="n">
        <v>633322022</v>
      </c>
    </row>
    <row r="35" spans="1:3">
      <c r="A35" s="4" t="s">
        <v>63</v>
      </c>
      <c r="B35" s="5" t="n">
        <v>687839029</v>
      </c>
      <c r="C35" s="5" t="n">
        <v>712687459</v>
      </c>
    </row>
    <row r="36" spans="1:3">
      <c r="A36" s="4" t="s">
        <v>64</v>
      </c>
      <c r="B36" s="4" t="s">
        <v>65</v>
      </c>
      <c r="C36" s="4" t="s">
        <v>65</v>
      </c>
    </row>
    <row r="37" spans="1:3">
      <c r="A37" s="3" t="s">
        <v>66</v>
      </c>
    </row>
    <row r="38" spans="1:3">
      <c r="A38" s="4" t="s">
        <v>67</v>
      </c>
      <c r="B38" s="4" t="s">
        <v>65</v>
      </c>
      <c r="C38" s="4" t="s">
        <v>65</v>
      </c>
    </row>
    <row r="39" spans="1:3">
      <c r="A39" s="4" t="s">
        <v>68</v>
      </c>
      <c r="B39" s="5" t="n">
        <v>590736</v>
      </c>
      <c r="C39" s="5" t="n">
        <v>588826</v>
      </c>
    </row>
    <row r="40" spans="1:3">
      <c r="A40" s="4" t="s">
        <v>69</v>
      </c>
      <c r="B40" s="5" t="n">
        <v>865778309</v>
      </c>
      <c r="C40" s="5" t="n">
        <v>863583692</v>
      </c>
    </row>
    <row r="41" spans="1:3">
      <c r="A41" s="4" t="s">
        <v>70</v>
      </c>
      <c r="B41" s="5" t="n">
        <v>-43778657</v>
      </c>
      <c r="C41" s="5" t="n">
        <v>-36484561</v>
      </c>
    </row>
    <row r="42" spans="1:3">
      <c r="A42" s="4" t="s">
        <v>71</v>
      </c>
      <c r="B42" s="5" t="n">
        <v>131781556</v>
      </c>
      <c r="C42" s="5" t="n">
        <v>84994601</v>
      </c>
    </row>
    <row r="43" spans="1:3">
      <c r="A43" s="4" t="s">
        <v>72</v>
      </c>
      <c r="B43" s="5" t="n">
        <v>954371944</v>
      </c>
      <c r="C43" s="5" t="n">
        <v>912682558</v>
      </c>
    </row>
    <row r="44" spans="1:3">
      <c r="A44" s="4" t="s">
        <v>73</v>
      </c>
      <c r="B44" s="6" t="n">
        <v>1642210973</v>
      </c>
      <c r="C44" s="6" t="n">
        <v>1625370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65</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65</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88</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2</v>
      </c>
    </row>
    <row r="2" spans="1:3">
      <c r="A2" s="3" t="s">
        <v>75</v>
      </c>
    </row>
    <row r="3" spans="1:3">
      <c r="A3" s="4" t="s">
        <v>76</v>
      </c>
      <c r="B3" s="7" t="n">
        <v>0.01</v>
      </c>
      <c r="C3" s="7" t="n">
        <v>0.01</v>
      </c>
    </row>
    <row r="4" spans="1:3">
      <c r="A4" s="4" t="s">
        <v>77</v>
      </c>
      <c r="B4" s="5" t="n">
        <v>50000000</v>
      </c>
      <c r="C4" s="5" t="n">
        <v>500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450000000</v>
      </c>
      <c r="C8" s="5" t="n">
        <v>450000000</v>
      </c>
    </row>
    <row r="9" spans="1:3">
      <c r="A9" s="4" t="s">
        <v>82</v>
      </c>
      <c r="B9" s="5" t="n">
        <v>59073485</v>
      </c>
      <c r="C9" s="5" t="n">
        <v>58882515</v>
      </c>
    </row>
    <row r="10" spans="1:3">
      <c r="A10" s="4" t="s">
        <v>83</v>
      </c>
      <c r="B10" s="5" t="n">
        <v>54643902</v>
      </c>
      <c r="C10" s="5" t="n">
        <v>55167708</v>
      </c>
    </row>
    <row r="11" spans="1:3">
      <c r="A11" s="4" t="s">
        <v>84</v>
      </c>
      <c r="B11" s="5" t="n">
        <v>4429583</v>
      </c>
      <c r="C11" s="5" t="n">
        <v>3714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8"/>
  </cols>
  <sheetData>
    <row r="1" spans="1:2">
      <c r="A1" s="1" t="s">
        <v>244</v>
      </c>
      <c r="B1" s="2" t="s">
        <v>1</v>
      </c>
    </row>
    <row r="2" spans="1:2">
      <c r="B2" s="2" t="s">
        <v>245</v>
      </c>
    </row>
    <row r="3" spans="1:2">
      <c r="A3" s="3" t="s">
        <v>163</v>
      </c>
    </row>
    <row r="4" spans="1:2">
      <c r="A4" s="4" t="s">
        <v>246</v>
      </c>
      <c r="B4" s="5" t="n">
        <v>23</v>
      </c>
    </row>
    <row r="5" spans="1:2">
      <c r="A5" s="4" t="s">
        <v>247</v>
      </c>
      <c r="B5" s="5" t="n">
        <v>19</v>
      </c>
    </row>
    <row r="6" spans="1:2">
      <c r="A6" s="4" t="s">
        <v>248</v>
      </c>
      <c r="B6" s="5" t="n">
        <v>3</v>
      </c>
    </row>
    <row r="7" spans="1:2">
      <c r="A7" s="4" t="s">
        <v>249</v>
      </c>
      <c r="B7" s="5" t="n">
        <v>1</v>
      </c>
    </row>
    <row r="8" spans="1:2">
      <c r="A8" s="4" t="s">
        <v>250</v>
      </c>
      <c r="B8" s="5" t="n">
        <v>3</v>
      </c>
    </row>
    <row r="9" spans="1:2">
      <c r="A9" s="4" t="s">
        <v>251</v>
      </c>
      <c r="B9" s="5" t="n">
        <v>10</v>
      </c>
    </row>
    <row r="10" spans="1:2">
      <c r="A10" s="4" t="s">
        <v>252</v>
      </c>
      <c r="B10" s="5" t="n">
        <v>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67"/>
    <col customWidth="1" max="2" min="2" width="16"/>
  </cols>
  <sheetData>
    <row r="1" spans="1:2">
      <c r="A1" s="1" t="s">
        <v>253</v>
      </c>
      <c r="B1" s="2" t="s">
        <v>254</v>
      </c>
    </row>
    <row r="2" spans="1:2">
      <c r="A2" s="4" t="s">
        <v>255</v>
      </c>
    </row>
    <row r="3" spans="1:2">
      <c r="A3" s="3" t="s">
        <v>256</v>
      </c>
    </row>
    <row r="4" spans="1:2">
      <c r="A4" s="4" t="s">
        <v>257</v>
      </c>
      <c r="B4" s="5" t="n">
        <v>82000</v>
      </c>
    </row>
    <row r="5" spans="1:2">
      <c r="A5" s="4" t="s">
        <v>258</v>
      </c>
    </row>
    <row r="6" spans="1:2">
      <c r="A6" s="3" t="s">
        <v>256</v>
      </c>
    </row>
    <row r="7" spans="1:2">
      <c r="A7" s="4" t="s">
        <v>257</v>
      </c>
      <c r="B7" s="5" t="n">
        <v>82000</v>
      </c>
    </row>
    <row r="8" spans="1:2">
      <c r="A8" s="4" t="s">
        <v>259</v>
      </c>
    </row>
    <row r="9" spans="1:2">
      <c r="A9" s="3" t="s">
        <v>256</v>
      </c>
    </row>
    <row r="10" spans="1:2">
      <c r="A10" s="4" t="s">
        <v>257</v>
      </c>
      <c r="B10" s="5" t="n">
        <v>82000</v>
      </c>
    </row>
    <row r="11" spans="1:2">
      <c r="A11" s="4" t="s">
        <v>260</v>
      </c>
    </row>
    <row r="12" spans="1:2">
      <c r="A12" s="3" t="s">
        <v>256</v>
      </c>
    </row>
    <row r="13" spans="1:2">
      <c r="A13" s="4" t="s">
        <v>257</v>
      </c>
      <c r="B13" s="5" t="n">
        <v>84000</v>
      </c>
    </row>
    <row r="14" spans="1:2">
      <c r="A14" s="4" t="s">
        <v>261</v>
      </c>
    </row>
    <row r="15" spans="1:2">
      <c r="A15" s="3" t="s">
        <v>256</v>
      </c>
    </row>
    <row r="16" spans="1:2">
      <c r="A16" s="4" t="s">
        <v>257</v>
      </c>
      <c r="B16" s="5" t="n">
        <v>84000</v>
      </c>
    </row>
    <row r="17" spans="1:2">
      <c r="A17" s="4" t="s">
        <v>262</v>
      </c>
    </row>
    <row r="18" spans="1:2">
      <c r="A18" s="3" t="s">
        <v>256</v>
      </c>
    </row>
    <row r="19" spans="1:2">
      <c r="A19" s="4" t="s">
        <v>257</v>
      </c>
      <c r="B19" s="5" t="n">
        <v>84000</v>
      </c>
    </row>
    <row r="20" spans="1:2">
      <c r="A20" s="4" t="s">
        <v>263</v>
      </c>
    </row>
    <row r="21" spans="1:2">
      <c r="A21" s="3" t="s">
        <v>256</v>
      </c>
    </row>
    <row r="22" spans="1:2">
      <c r="A22" s="4" t="s">
        <v>257</v>
      </c>
      <c r="B22" s="5" t="n">
        <v>84000</v>
      </c>
    </row>
    <row r="23" spans="1:2">
      <c r="A23" s="4" t="s">
        <v>264</v>
      </c>
    </row>
    <row r="24" spans="1:2">
      <c r="A24" s="3" t="s">
        <v>256</v>
      </c>
    </row>
    <row r="25" spans="1:2">
      <c r="A25" s="4" t="s">
        <v>257</v>
      </c>
      <c r="B25" s="5" t="n">
        <v>84000</v>
      </c>
    </row>
    <row r="26" spans="1:2">
      <c r="A26" s="4" t="s">
        <v>265</v>
      </c>
    </row>
    <row r="27" spans="1:2">
      <c r="A27" s="3" t="s">
        <v>256</v>
      </c>
    </row>
    <row r="28" spans="1:2">
      <c r="A28" s="4" t="s">
        <v>257</v>
      </c>
      <c r="B28" s="5" t="n">
        <v>84000</v>
      </c>
    </row>
    <row r="29" spans="1:2">
      <c r="A29" s="4" t="s">
        <v>266</v>
      </c>
    </row>
    <row r="30" spans="1:2">
      <c r="A30" s="3" t="s">
        <v>256</v>
      </c>
    </row>
    <row r="31" spans="1:2">
      <c r="A31" s="4" t="s">
        <v>257</v>
      </c>
      <c r="B31" s="5" t="n">
        <v>84000</v>
      </c>
    </row>
    <row r="32" spans="1:2">
      <c r="A32" s="4" t="s">
        <v>267</v>
      </c>
    </row>
    <row r="33" spans="1:2">
      <c r="A33" s="3" t="s">
        <v>256</v>
      </c>
    </row>
    <row r="34" spans="1:2">
      <c r="A34" s="4" t="s">
        <v>257</v>
      </c>
      <c r="B34" s="5" t="n">
        <v>84000</v>
      </c>
    </row>
    <row r="35" spans="1:2">
      <c r="A35" s="4" t="s">
        <v>268</v>
      </c>
    </row>
    <row r="36" spans="1:2">
      <c r="A36" s="3" t="s">
        <v>256</v>
      </c>
    </row>
    <row r="37" spans="1:2">
      <c r="A37" s="4" t="s">
        <v>257</v>
      </c>
      <c r="B37" s="5" t="n">
        <v>84000</v>
      </c>
    </row>
    <row r="38" spans="1:2">
      <c r="A38" s="4" t="s">
        <v>269</v>
      </c>
    </row>
    <row r="39" spans="1:2">
      <c r="A39" s="3" t="s">
        <v>256</v>
      </c>
    </row>
    <row r="40" spans="1:2">
      <c r="A40" s="4" t="s">
        <v>257</v>
      </c>
      <c r="B40" s="5" t="n">
        <v>84000</v>
      </c>
    </row>
    <row r="41" spans="1:2">
      <c r="A41" s="4" t="s">
        <v>270</v>
      </c>
    </row>
    <row r="42" spans="1:2">
      <c r="A42" s="3" t="s">
        <v>256</v>
      </c>
    </row>
    <row r="43" spans="1:2">
      <c r="A43" s="4" t="s">
        <v>257</v>
      </c>
      <c r="B43" s="5" t="n">
        <v>84000</v>
      </c>
    </row>
    <row r="44" spans="1:2">
      <c r="A44" s="4" t="s">
        <v>271</v>
      </c>
    </row>
    <row r="45" spans="1:2">
      <c r="A45" s="3" t="s">
        <v>256</v>
      </c>
    </row>
    <row r="46" spans="1:2">
      <c r="A46" s="4" t="s">
        <v>257</v>
      </c>
      <c r="B46" s="5" t="n">
        <v>84000</v>
      </c>
    </row>
    <row r="47" spans="1:2">
      <c r="A47" s="4" t="s">
        <v>272</v>
      </c>
    </row>
    <row r="48" spans="1:2">
      <c r="A48" s="3" t="s">
        <v>256</v>
      </c>
    </row>
    <row r="49" spans="1:2">
      <c r="A49" s="4" t="s">
        <v>257</v>
      </c>
      <c r="B49" s="5" t="n">
        <v>84000</v>
      </c>
    </row>
    <row r="50" spans="1:2">
      <c r="A50" s="4" t="s">
        <v>273</v>
      </c>
    </row>
    <row r="51" spans="1:2">
      <c r="A51" s="3" t="s">
        <v>256</v>
      </c>
    </row>
    <row r="52" spans="1:2">
      <c r="A52" s="4" t="s">
        <v>257</v>
      </c>
      <c r="B52" s="5" t="n">
        <v>84000</v>
      </c>
    </row>
    <row r="53" spans="1:2">
      <c r="A53" s="4" t="s">
        <v>274</v>
      </c>
    </row>
    <row r="54" spans="1:2">
      <c r="A54" s="3" t="s">
        <v>256</v>
      </c>
    </row>
    <row r="55" spans="1:2">
      <c r="A55" s="4" t="s">
        <v>257</v>
      </c>
      <c r="B55" s="5" t="n">
        <v>84000</v>
      </c>
    </row>
    <row r="56" spans="1:2">
      <c r="A56" s="4" t="s">
        <v>275</v>
      </c>
    </row>
    <row r="57" spans="1:2">
      <c r="A57" s="3" t="s">
        <v>256</v>
      </c>
    </row>
    <row r="58" spans="1:2">
      <c r="A58" s="4" t="s">
        <v>257</v>
      </c>
      <c r="B58" s="5" t="n">
        <v>84000</v>
      </c>
    </row>
    <row r="59" spans="1:2">
      <c r="A59" s="4" t="s">
        <v>276</v>
      </c>
    </row>
    <row r="60" spans="1:2">
      <c r="A60" s="3" t="s">
        <v>256</v>
      </c>
    </row>
    <row r="61" spans="1:2">
      <c r="A61" s="4" t="s">
        <v>257</v>
      </c>
      <c r="B61" s="5" t="n">
        <v>84000</v>
      </c>
    </row>
    <row r="62" spans="1:2">
      <c r="A62" s="4" t="s">
        <v>277</v>
      </c>
    </row>
    <row r="63" spans="1:2">
      <c r="A63" s="3" t="s">
        <v>256</v>
      </c>
    </row>
    <row r="64" spans="1:2">
      <c r="A64" s="4" t="s">
        <v>257</v>
      </c>
      <c r="B64" s="5" t="n">
        <v>84000</v>
      </c>
    </row>
    <row r="65" spans="1:2">
      <c r="A65" s="4" t="s">
        <v>278</v>
      </c>
    </row>
    <row r="66" spans="1:2">
      <c r="A66" s="3" t="s">
        <v>256</v>
      </c>
    </row>
    <row r="67" spans="1:2">
      <c r="A67" s="4" t="s">
        <v>257</v>
      </c>
      <c r="B67" s="5" t="n">
        <v>8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9</v>
      </c>
      <c r="B1" s="2" t="s">
        <v>2</v>
      </c>
      <c r="C1" s="2" t="s">
        <v>280</v>
      </c>
    </row>
    <row r="2" spans="1:3">
      <c r="A2" s="3" t="s">
        <v>281</v>
      </c>
    </row>
    <row r="3" spans="1:3">
      <c r="A3" s="4" t="s">
        <v>282</v>
      </c>
      <c r="B3" s="6" t="n">
        <v>1188664</v>
      </c>
    </row>
    <row r="4" spans="1:3">
      <c r="A4" s="4" t="s">
        <v>283</v>
      </c>
    </row>
    <row r="5" spans="1:3">
      <c r="A5" s="3" t="s">
        <v>281</v>
      </c>
    </row>
    <row r="6" spans="1:3">
      <c r="A6" s="4" t="s">
        <v>282</v>
      </c>
      <c r="C6" s="6" t="n">
        <v>1200000</v>
      </c>
    </row>
    <row r="7" spans="1:3">
      <c r="A7" s="4" t="s">
        <v>284</v>
      </c>
      <c r="C7" s="6" t="n">
        <v>1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6"/>
  </cols>
  <sheetData>
    <row r="1" spans="1:2">
      <c r="A1" s="1" t="s">
        <v>285</v>
      </c>
      <c r="B1" s="2" t="s">
        <v>286</v>
      </c>
    </row>
    <row r="2" spans="1:2">
      <c r="A2" s="3" t="s">
        <v>287</v>
      </c>
    </row>
    <row r="3" spans="1:2">
      <c r="A3" s="4" t="s">
        <v>288</v>
      </c>
      <c r="B3" s="4" t="s">
        <v>289</v>
      </c>
    </row>
    <row r="4" spans="1:2">
      <c r="A4" s="4" t="s">
        <v>290</v>
      </c>
      <c r="B4" s="4" t="s">
        <v>291</v>
      </c>
    </row>
    <row r="5" spans="1:2">
      <c r="A5" s="4" t="s">
        <v>282</v>
      </c>
      <c r="B5" s="6" t="n">
        <v>1188664</v>
      </c>
    </row>
    <row r="6" spans="1:2">
      <c r="A6" s="4" t="s">
        <v>292</v>
      </c>
      <c r="B6" s="4" t="s">
        <v>293</v>
      </c>
    </row>
    <row r="7" spans="1:2">
      <c r="A7" s="4" t="s">
        <v>294</v>
      </c>
      <c r="B7" s="6" t="n">
        <v>384846</v>
      </c>
    </row>
    <row r="8" spans="1:2">
      <c r="A8" s="4" t="s">
        <v>295</v>
      </c>
      <c r="B8" s="4" t="s">
        <v>294</v>
      </c>
    </row>
    <row r="9" spans="1:2">
      <c r="A9" s="4" t="s">
        <v>296</v>
      </c>
      <c r="B9" s="6" t="n">
        <v>807487</v>
      </c>
    </row>
    <row r="10" spans="1:2">
      <c r="A10" s="4" t="s">
        <v>297</v>
      </c>
      <c r="B10" s="4" t="s">
        <v>298</v>
      </c>
    </row>
    <row r="11" spans="1:2">
      <c r="A11" s="4" t="s">
        <v>299</v>
      </c>
    </row>
    <row r="12" spans="1:2">
      <c r="A12" s="3" t="s">
        <v>287</v>
      </c>
    </row>
    <row r="13" spans="1:2">
      <c r="A13" s="4" t="s">
        <v>288</v>
      </c>
      <c r="B13" s="4" t="s">
        <v>300</v>
      </c>
    </row>
    <row r="14" spans="1:2">
      <c r="A14" s="4" t="s">
        <v>301</v>
      </c>
    </row>
    <row r="15" spans="1:2">
      <c r="A15" s="3" t="s">
        <v>287</v>
      </c>
    </row>
    <row r="16" spans="1:2">
      <c r="A16" s="4" t="s">
        <v>288</v>
      </c>
      <c r="B16" s="4" t="s">
        <v>3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5"/>
    <col customWidth="1" max="6" min="6" width="21"/>
    <col customWidth="1" max="7" min="7" width="21"/>
    <col customWidth="1" max="8" min="8" width="14"/>
  </cols>
  <sheetData>
    <row r="1" spans="1:8">
      <c r="A1" s="1" t="s">
        <v>303</v>
      </c>
      <c r="B1" s="2" t="s">
        <v>304</v>
      </c>
      <c r="C1" s="2" t="s">
        <v>286</v>
      </c>
      <c r="D1" s="2" t="s">
        <v>305</v>
      </c>
      <c r="E1" s="2" t="s">
        <v>306</v>
      </c>
      <c r="F1" s="2" t="s">
        <v>305</v>
      </c>
      <c r="G1" s="2" t="s">
        <v>307</v>
      </c>
      <c r="H1" s="2" t="s">
        <v>308</v>
      </c>
    </row>
    <row r="2" spans="1:8">
      <c r="A2" s="3" t="s">
        <v>167</v>
      </c>
    </row>
    <row r="3" spans="1:8">
      <c r="A3" s="4" t="s">
        <v>37</v>
      </c>
      <c r="C3" s="6" t="n">
        <v>67976602</v>
      </c>
      <c r="E3" s="6" t="n">
        <v>67976602</v>
      </c>
      <c r="G3" s="6" t="n">
        <v>44455643</v>
      </c>
    </row>
    <row r="4" spans="1:8">
      <c r="A4" s="4" t="s">
        <v>54</v>
      </c>
      <c r="C4" s="5" t="n">
        <v>37818</v>
      </c>
      <c r="E4" s="6" t="n">
        <v>37818</v>
      </c>
      <c r="G4" s="5" t="n">
        <v>489644</v>
      </c>
    </row>
    <row r="5" spans="1:8">
      <c r="A5" s="4" t="s">
        <v>309</v>
      </c>
      <c r="E5" s="5" t="n">
        <v>1</v>
      </c>
    </row>
    <row r="6" spans="1:8">
      <c r="A6" s="4" t="s">
        <v>310</v>
      </c>
    </row>
    <row r="7" spans="1:8">
      <c r="A7" s="3" t="s">
        <v>167</v>
      </c>
    </row>
    <row r="8" spans="1:8">
      <c r="A8" s="4" t="s">
        <v>311</v>
      </c>
      <c r="C8" s="5" t="n">
        <v>100000</v>
      </c>
      <c r="D8" s="6" t="n">
        <v>100000</v>
      </c>
      <c r="E8" s="6" t="n">
        <v>100000</v>
      </c>
      <c r="F8" s="6" t="n">
        <v>100000</v>
      </c>
    </row>
    <row r="9" spans="1:8">
      <c r="A9" s="4" t="s">
        <v>312</v>
      </c>
    </row>
    <row r="10" spans="1:8">
      <c r="A10" s="3" t="s">
        <v>167</v>
      </c>
    </row>
    <row r="11" spans="1:8">
      <c r="A11" s="4" t="s">
        <v>37</v>
      </c>
      <c r="C11" s="5" t="n">
        <v>1300000</v>
      </c>
      <c r="E11" s="5" t="n">
        <v>1300000</v>
      </c>
      <c r="G11" s="5" t="n">
        <v>1200000</v>
      </c>
    </row>
    <row r="12" spans="1:8">
      <c r="A12" s="4" t="s">
        <v>313</v>
      </c>
    </row>
    <row r="13" spans="1:8">
      <c r="A13" s="3" t="s">
        <v>167</v>
      </c>
    </row>
    <row r="14" spans="1:8">
      <c r="A14" s="4" t="s">
        <v>314</v>
      </c>
      <c r="H14" s="4" t="s">
        <v>315</v>
      </c>
    </row>
    <row r="15" spans="1:8">
      <c r="A15" s="4" t="s">
        <v>316</v>
      </c>
    </row>
    <row r="16" spans="1:8">
      <c r="A16" s="3" t="s">
        <v>167</v>
      </c>
    </row>
    <row r="17" spans="1:8">
      <c r="A17" s="4" t="s">
        <v>37</v>
      </c>
      <c r="C17" s="5" t="n">
        <v>87500000</v>
      </c>
      <c r="E17" s="6" t="n">
        <v>87500000</v>
      </c>
      <c r="G17" s="5" t="n">
        <v>62500000</v>
      </c>
    </row>
    <row r="18" spans="1:8">
      <c r="A18" s="4" t="s">
        <v>317</v>
      </c>
      <c r="G18" s="5" t="n">
        <v>500000</v>
      </c>
    </row>
    <row r="19" spans="1:8">
      <c r="A19" s="4" t="s">
        <v>318</v>
      </c>
      <c r="B19" s="4" t="s">
        <v>319</v>
      </c>
    </row>
    <row r="20" spans="1:8">
      <c r="A20" s="4" t="s">
        <v>320</v>
      </c>
      <c r="B20" s="5" t="n">
        <v>2</v>
      </c>
    </row>
    <row r="21" spans="1:8">
      <c r="A21" s="4" t="s">
        <v>321</v>
      </c>
      <c r="E21" s="5" t="n">
        <v>28</v>
      </c>
    </row>
    <row r="22" spans="1:8">
      <c r="A22" s="4" t="s">
        <v>309</v>
      </c>
      <c r="E22" s="5" t="n">
        <v>1</v>
      </c>
    </row>
    <row r="23" spans="1:8">
      <c r="A23" s="4" t="s">
        <v>322</v>
      </c>
      <c r="E23" s="5" t="n">
        <v>19</v>
      </c>
    </row>
    <row r="24" spans="1:8">
      <c r="A24" s="4" t="s">
        <v>323</v>
      </c>
      <c r="C24" s="5" t="n">
        <v>20900000</v>
      </c>
      <c r="E24" s="6" t="n">
        <v>20900000</v>
      </c>
      <c r="G24" s="6" t="n">
        <v>19800000</v>
      </c>
    </row>
    <row r="25" spans="1:8">
      <c r="A25" s="4" t="s">
        <v>324</v>
      </c>
    </row>
    <row r="26" spans="1:8">
      <c r="A26" s="3" t="s">
        <v>167</v>
      </c>
    </row>
    <row r="27" spans="1:8">
      <c r="A27" s="4" t="s">
        <v>325</v>
      </c>
      <c r="E27" s="5" t="n">
        <v>4</v>
      </c>
    </row>
    <row r="28" spans="1:8">
      <c r="A28" s="4" t="s">
        <v>326</v>
      </c>
    </row>
    <row r="29" spans="1:8">
      <c r="A29" s="3" t="s">
        <v>167</v>
      </c>
    </row>
    <row r="30" spans="1:8">
      <c r="A30" s="4" t="s">
        <v>325</v>
      </c>
      <c r="E30" s="5" t="n">
        <v>5</v>
      </c>
    </row>
    <row r="31" spans="1:8">
      <c r="A31" s="4" t="s">
        <v>327</v>
      </c>
    </row>
    <row r="32" spans="1:8">
      <c r="A32" s="3" t="s">
        <v>167</v>
      </c>
    </row>
    <row r="33" spans="1:8">
      <c r="A33" s="4" t="s">
        <v>328</v>
      </c>
      <c r="E33" s="6" t="n">
        <v>100000</v>
      </c>
      <c r="F33" s="5" t="n">
        <v>100000</v>
      </c>
    </row>
    <row r="34" spans="1:8">
      <c r="A34" s="4" t="s">
        <v>329</v>
      </c>
    </row>
    <row r="35" spans="1:8">
      <c r="A35" s="3" t="s">
        <v>167</v>
      </c>
    </row>
    <row r="36" spans="1:8">
      <c r="A36" s="4" t="s">
        <v>328</v>
      </c>
      <c r="C36" s="5" t="n">
        <v>100000</v>
      </c>
      <c r="D36" s="5" t="n">
        <v>100000</v>
      </c>
    </row>
    <row r="37" spans="1:8">
      <c r="A37" s="4" t="s">
        <v>330</v>
      </c>
    </row>
    <row r="38" spans="1:8">
      <c r="A38" s="3" t="s">
        <v>167</v>
      </c>
    </row>
    <row r="39" spans="1:8">
      <c r="A39" s="4" t="s">
        <v>328</v>
      </c>
      <c r="C39" s="5" t="n">
        <v>300000</v>
      </c>
      <c r="D39" s="5" t="n">
        <v>600000</v>
      </c>
      <c r="E39" s="5" t="n">
        <v>800000</v>
      </c>
      <c r="F39" s="5" t="n">
        <v>1100000</v>
      </c>
    </row>
    <row r="40" spans="1:8">
      <c r="A40" s="4" t="s">
        <v>331</v>
      </c>
    </row>
    <row r="41" spans="1:8">
      <c r="A41" s="3" t="s">
        <v>167</v>
      </c>
    </row>
    <row r="42" spans="1:8">
      <c r="A42" s="4" t="s">
        <v>332</v>
      </c>
      <c r="C42" s="6" t="n">
        <v>400000</v>
      </c>
      <c r="D42" s="6" t="n">
        <v>100000</v>
      </c>
      <c r="E42" s="6" t="n">
        <v>500000</v>
      </c>
      <c r="F42" s="6"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333</v>
      </c>
      <c r="B1" s="2" t="s">
        <v>1</v>
      </c>
    </row>
    <row r="2" spans="1:2">
      <c r="B2" s="2" t="s">
        <v>286</v>
      </c>
    </row>
    <row r="3" spans="1:2">
      <c r="A3" s="3" t="s">
        <v>334</v>
      </c>
    </row>
    <row r="4" spans="1:2">
      <c r="A4" s="4" t="s">
        <v>335</v>
      </c>
      <c r="B4" s="6" t="n">
        <v>2000794</v>
      </c>
    </row>
    <row r="5" spans="1:2">
      <c r="A5" s="4" t="s">
        <v>336</v>
      </c>
      <c r="B5" s="5" t="n">
        <v>1998422</v>
      </c>
    </row>
    <row r="6" spans="1:2">
      <c r="A6" s="4" t="s">
        <v>337</v>
      </c>
      <c r="B6" s="5" t="n">
        <v>-311580</v>
      </c>
    </row>
    <row r="7" spans="1:2">
      <c r="A7" s="4" t="s">
        <v>338</v>
      </c>
      <c r="B7" s="6" t="n">
        <v>36876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25"/>
    <col customWidth="1" max="3" min="3" width="21"/>
  </cols>
  <sheetData>
    <row r="1" spans="1:3">
      <c r="A1" s="1" t="s">
        <v>339</v>
      </c>
      <c r="B1" s="2" t="s">
        <v>1</v>
      </c>
    </row>
    <row r="2" spans="1:3">
      <c r="B2" s="2" t="s">
        <v>306</v>
      </c>
      <c r="C2" s="2" t="s">
        <v>307</v>
      </c>
    </row>
    <row r="3" spans="1:3">
      <c r="A3" s="3" t="s">
        <v>172</v>
      </c>
    </row>
    <row r="4" spans="1:3">
      <c r="A4" s="4" t="s">
        <v>43</v>
      </c>
      <c r="B4" s="6" t="n">
        <v>1453476869</v>
      </c>
      <c r="C4" s="6" t="n">
        <v>1478520314</v>
      </c>
    </row>
    <row r="5" spans="1:3">
      <c r="A5" s="3" t="s">
        <v>340</v>
      </c>
    </row>
    <row r="6" spans="1:3">
      <c r="A6" s="4" t="s">
        <v>341</v>
      </c>
      <c r="B6" s="5" t="n">
        <v>10</v>
      </c>
    </row>
    <row r="7" spans="1:3">
      <c r="A7" s="4" t="s">
        <v>342</v>
      </c>
    </row>
    <row r="8" spans="1:3">
      <c r="A8" s="3" t="s">
        <v>343</v>
      </c>
    </row>
    <row r="9" spans="1:3">
      <c r="A9" s="4" t="s">
        <v>335</v>
      </c>
      <c r="B9" s="6" t="n">
        <v>1732993810</v>
      </c>
    </row>
    <row r="10" spans="1:3">
      <c r="A10" s="4" t="s">
        <v>344</v>
      </c>
      <c r="B10" s="5" t="n">
        <v>7362978</v>
      </c>
    </row>
    <row r="11" spans="1:3">
      <c r="A11" s="4" t="s">
        <v>338</v>
      </c>
      <c r="B11" s="5" t="n">
        <v>1740356788</v>
      </c>
    </row>
    <row r="12" spans="1:3">
      <c r="A12" s="3" t="s">
        <v>340</v>
      </c>
    </row>
    <row r="13" spans="1:3">
      <c r="A13" s="4" t="s">
        <v>335</v>
      </c>
      <c r="B13" s="5" t="n">
        <v>-254473496</v>
      </c>
    </row>
    <row r="14" spans="1:3">
      <c r="A14" s="4" t="s">
        <v>345</v>
      </c>
      <c r="B14" s="5" t="n">
        <v>0</v>
      </c>
    </row>
    <row r="15" spans="1:3">
      <c r="A15" s="4" t="s">
        <v>346</v>
      </c>
      <c r="B15" s="5" t="n">
        <v>-32406423</v>
      </c>
    </row>
    <row r="16" spans="1:3">
      <c r="A16" s="4" t="s">
        <v>338</v>
      </c>
      <c r="B16" s="6" t="n">
        <v>-286879919</v>
      </c>
    </row>
    <row r="17" spans="1:3">
      <c r="A17" s="4" t="s">
        <v>341</v>
      </c>
      <c r="B17" s="5" t="n">
        <v>10</v>
      </c>
    </row>
    <row r="18" spans="1:3">
      <c r="A18" s="4" t="s">
        <v>347</v>
      </c>
      <c r="B18" s="6" t="n">
        <v>1453500000</v>
      </c>
      <c r="C18" s="6" t="n">
        <v>1478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48</v>
      </c>
      <c r="B1" s="2" t="s">
        <v>1</v>
      </c>
    </row>
    <row r="2" spans="1:7">
      <c r="B2" s="2" t="s">
        <v>2</v>
      </c>
      <c r="C2" s="2" t="s">
        <v>87</v>
      </c>
      <c r="D2" s="2" t="s">
        <v>2</v>
      </c>
      <c r="E2" s="2" t="s">
        <v>349</v>
      </c>
      <c r="F2" s="2" t="s">
        <v>32</v>
      </c>
      <c r="G2" s="2" t="s">
        <v>350</v>
      </c>
    </row>
    <row r="3" spans="1:7">
      <c r="A3" s="3" t="s">
        <v>351</v>
      </c>
    </row>
    <row r="4" spans="1:7">
      <c r="A4" s="4" t="s">
        <v>352</v>
      </c>
      <c r="D4" s="6" t="n">
        <v>678112410</v>
      </c>
      <c r="F4" s="6" t="n">
        <v>710096616</v>
      </c>
    </row>
    <row r="5" spans="1:7">
      <c r="A5" s="4" t="s">
        <v>353</v>
      </c>
      <c r="B5" s="6" t="n">
        <v>14005830</v>
      </c>
      <c r="D5" s="5" t="n">
        <v>12566911</v>
      </c>
      <c r="F5" s="5" t="n">
        <v>14005830</v>
      </c>
    </row>
    <row r="6" spans="1:7">
      <c r="A6" s="4" t="s">
        <v>119</v>
      </c>
      <c r="D6" s="5" t="n">
        <v>665545499</v>
      </c>
      <c r="F6" s="5" t="n">
        <v>696090786</v>
      </c>
    </row>
    <row r="7" spans="1:7">
      <c r="A7" s="3" t="s">
        <v>354</v>
      </c>
    </row>
    <row r="8" spans="1:7">
      <c r="A8" s="4" t="s">
        <v>57</v>
      </c>
      <c r="D8" s="5" t="n">
        <v>63968414</v>
      </c>
      <c r="F8" s="5" t="n">
        <v>63968414</v>
      </c>
    </row>
    <row r="9" spans="1:7">
      <c r="A9" s="4" t="s">
        <v>60</v>
      </c>
      <c r="D9" s="5" t="n">
        <v>601577085</v>
      </c>
      <c r="F9" s="5" t="n">
        <v>632122372</v>
      </c>
    </row>
    <row r="10" spans="1:7">
      <c r="A10" s="4" t="s">
        <v>119</v>
      </c>
      <c r="D10" s="5" t="n">
        <v>665545499</v>
      </c>
      <c r="F10" s="5" t="n">
        <v>696090786</v>
      </c>
    </row>
    <row r="11" spans="1:7">
      <c r="A11" s="3" t="s">
        <v>355</v>
      </c>
    </row>
    <row r="12" spans="1:7">
      <c r="A12" s="4" t="s">
        <v>356</v>
      </c>
      <c r="B12" s="5" t="n">
        <v>14005830</v>
      </c>
    </row>
    <row r="13" spans="1:7">
      <c r="A13" s="4" t="s">
        <v>336</v>
      </c>
      <c r="B13" s="5" t="n">
        <v>40547</v>
      </c>
    </row>
    <row r="14" spans="1:7">
      <c r="A14" s="4" t="s">
        <v>337</v>
      </c>
      <c r="B14" s="5" t="n">
        <v>-1479466</v>
      </c>
      <c r="C14" s="6" t="n">
        <v>-1597214</v>
      </c>
    </row>
    <row r="15" spans="1:7">
      <c r="A15" s="4" t="s">
        <v>357</v>
      </c>
      <c r="B15" s="6" t="n">
        <v>12566911</v>
      </c>
    </row>
    <row r="16" spans="1:7">
      <c r="A16" s="4" t="s">
        <v>358</v>
      </c>
    </row>
    <row r="17" spans="1:7">
      <c r="A17" s="3" t="s">
        <v>351</v>
      </c>
    </row>
    <row r="18" spans="1:7">
      <c r="A18" s="4" t="s">
        <v>352</v>
      </c>
      <c r="D18" s="5" t="n">
        <v>206509102</v>
      </c>
      <c r="F18" s="5" t="n">
        <v>213476121</v>
      </c>
    </row>
    <row r="19" spans="1:7">
      <c r="A19" s="4" t="s">
        <v>359</v>
      </c>
    </row>
    <row r="20" spans="1:7">
      <c r="A20" s="3" t="s">
        <v>351</v>
      </c>
    </row>
    <row r="21" spans="1:7">
      <c r="A21" s="4" t="s">
        <v>352</v>
      </c>
      <c r="D21" s="5" t="n">
        <v>45770833</v>
      </c>
      <c r="F21" s="5" t="n">
        <v>47395833</v>
      </c>
    </row>
    <row r="22" spans="1:7">
      <c r="A22" s="4" t="s">
        <v>360</v>
      </c>
    </row>
    <row r="23" spans="1:7">
      <c r="A23" s="3" t="s">
        <v>351</v>
      </c>
    </row>
    <row r="24" spans="1:7">
      <c r="A24" s="4" t="s">
        <v>352</v>
      </c>
      <c r="D24" s="5" t="n">
        <v>50346154</v>
      </c>
      <c r="F24" s="5" t="n">
        <v>51961538</v>
      </c>
    </row>
    <row r="25" spans="1:7">
      <c r="A25" s="4" t="s">
        <v>361</v>
      </c>
    </row>
    <row r="26" spans="1:7">
      <c r="A26" s="3" t="s">
        <v>351</v>
      </c>
    </row>
    <row r="27" spans="1:7">
      <c r="A27" s="4" t="s">
        <v>352</v>
      </c>
      <c r="D27" s="5" t="n">
        <v>50884615</v>
      </c>
      <c r="F27" s="5" t="n">
        <v>52500000</v>
      </c>
    </row>
    <row r="28" spans="1:7">
      <c r="A28" s="4" t="s">
        <v>362</v>
      </c>
    </row>
    <row r="29" spans="1:7">
      <c r="A29" s="3" t="s">
        <v>351</v>
      </c>
    </row>
    <row r="30" spans="1:7">
      <c r="A30" s="4" t="s">
        <v>352</v>
      </c>
      <c r="D30" s="5" t="n">
        <v>19782500</v>
      </c>
      <c r="F30" s="5" t="n">
        <v>20506250</v>
      </c>
    </row>
    <row r="31" spans="1:7">
      <c r="A31" s="4" t="s">
        <v>363</v>
      </c>
    </row>
    <row r="32" spans="1:7">
      <c r="A32" s="3" t="s">
        <v>351</v>
      </c>
    </row>
    <row r="33" spans="1:7">
      <c r="A33" s="4" t="s">
        <v>352</v>
      </c>
      <c r="D33" s="5" t="n">
        <v>18761310</v>
      </c>
      <c r="F33" s="5" t="n">
        <v>19446131</v>
      </c>
    </row>
    <row r="34" spans="1:7">
      <c r="A34" s="4" t="s">
        <v>364</v>
      </c>
    </row>
    <row r="35" spans="1:7">
      <c r="A35" s="3" t="s">
        <v>351</v>
      </c>
    </row>
    <row r="36" spans="1:7">
      <c r="A36" s="4" t="s">
        <v>352</v>
      </c>
      <c r="D36" s="5" t="n">
        <v>20963690</v>
      </c>
      <c r="F36" s="5" t="n">
        <v>21666369</v>
      </c>
    </row>
    <row r="37" spans="1:7">
      <c r="A37" s="4" t="s">
        <v>365</v>
      </c>
    </row>
    <row r="38" spans="1:7">
      <c r="A38" s="3" t="s">
        <v>366</v>
      </c>
    </row>
    <row r="39" spans="1:7">
      <c r="A39" s="4" t="s">
        <v>367</v>
      </c>
      <c r="G39" s="6" t="n">
        <v>758000000</v>
      </c>
    </row>
    <row r="40" spans="1:7">
      <c r="A40" s="4" t="s">
        <v>368</v>
      </c>
      <c r="E40" s="4" t="s">
        <v>369</v>
      </c>
    </row>
    <row r="41" spans="1:7">
      <c r="A41" s="4" t="s">
        <v>370</v>
      </c>
      <c r="E41" s="4" t="s">
        <v>371</v>
      </c>
    </row>
    <row r="42" spans="1:7">
      <c r="A42" s="4" t="s">
        <v>372</v>
      </c>
      <c r="E42" s="6" t="n">
        <v>47500000</v>
      </c>
    </row>
    <row r="43" spans="1:7">
      <c r="A43" s="3" t="s">
        <v>351</v>
      </c>
    </row>
    <row r="44" spans="1:7">
      <c r="A44" s="4" t="s">
        <v>352</v>
      </c>
      <c r="D44" s="5" t="n">
        <v>471603308</v>
      </c>
      <c r="F44" s="5" t="n">
        <v>496620495</v>
      </c>
    </row>
    <row r="45" spans="1:7">
      <c r="A45" s="4" t="s">
        <v>373</v>
      </c>
    </row>
    <row r="46" spans="1:7">
      <c r="A46" s="3" t="s">
        <v>351</v>
      </c>
    </row>
    <row r="47" spans="1:7">
      <c r="A47" s="4" t="s">
        <v>352</v>
      </c>
      <c r="D47" s="5" t="n">
        <v>169536806</v>
      </c>
      <c r="F47" s="5" t="n">
        <v>175687613</v>
      </c>
    </row>
    <row r="48" spans="1:7">
      <c r="A48" s="4" t="s">
        <v>374</v>
      </c>
    </row>
    <row r="49" spans="1:7">
      <c r="A49" s="3" t="s">
        <v>351</v>
      </c>
    </row>
    <row r="50" spans="1:7">
      <c r="A50" s="4" t="s">
        <v>352</v>
      </c>
      <c r="D50" s="5" t="n">
        <v>118288136</v>
      </c>
      <c r="F50" s="5" t="n">
        <v>125860144</v>
      </c>
    </row>
    <row r="51" spans="1:7">
      <c r="A51" s="4" t="s">
        <v>375</v>
      </c>
    </row>
    <row r="52" spans="1:7">
      <c r="A52" s="3" t="s">
        <v>351</v>
      </c>
    </row>
    <row r="53" spans="1:7">
      <c r="A53" s="4" t="s">
        <v>352</v>
      </c>
      <c r="D53" s="5" t="n">
        <v>122875819</v>
      </c>
      <c r="F53" s="5" t="n">
        <v>130366568</v>
      </c>
    </row>
    <row r="54" spans="1:7">
      <c r="A54" s="4" t="s">
        <v>376</v>
      </c>
    </row>
    <row r="55" spans="1:7">
      <c r="A55" s="3" t="s">
        <v>351</v>
      </c>
    </row>
    <row r="56" spans="1:7">
      <c r="A56" s="4" t="s">
        <v>352</v>
      </c>
      <c r="D56" s="6" t="n">
        <v>60902547</v>
      </c>
      <c r="F56" s="6" t="n">
        <v>647061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91624875</v>
      </c>
      <c r="C4" s="6" t="n">
        <v>40807542</v>
      </c>
      <c r="D4" s="6" t="n">
        <v>152790421</v>
      </c>
      <c r="E4" s="6" t="n">
        <v>68451824</v>
      </c>
    </row>
    <row r="5" spans="1:5">
      <c r="A5" s="3" t="s">
        <v>90</v>
      </c>
    </row>
    <row r="6" spans="1:5">
      <c r="A6" s="4" t="s">
        <v>91</v>
      </c>
      <c r="B6" s="5" t="n">
        <v>855023</v>
      </c>
      <c r="C6" s="5" t="n">
        <v>435224</v>
      </c>
      <c r="D6" s="5" t="n">
        <v>1194137</v>
      </c>
      <c r="E6" s="5" t="n">
        <v>535397</v>
      </c>
    </row>
    <row r="7" spans="1:5">
      <c r="A7" s="4" t="s">
        <v>92</v>
      </c>
      <c r="B7" s="5" t="n">
        <v>2055000</v>
      </c>
      <c r="D7" s="5" t="n">
        <v>4110000</v>
      </c>
    </row>
    <row r="8" spans="1:5">
      <c r="A8" s="4" t="s">
        <v>93</v>
      </c>
      <c r="B8" s="5" t="n">
        <v>17393685</v>
      </c>
      <c r="C8" s="5" t="n">
        <v>17375273</v>
      </c>
      <c r="D8" s="5" t="n">
        <v>33513638</v>
      </c>
      <c r="E8" s="5" t="n">
        <v>34060730</v>
      </c>
    </row>
    <row r="9" spans="1:5">
      <c r="A9" s="4" t="s">
        <v>94</v>
      </c>
      <c r="B9" s="5" t="n">
        <v>16473418</v>
      </c>
      <c r="C9" s="5" t="n">
        <v>16437653</v>
      </c>
      <c r="D9" s="5" t="n">
        <v>32739839</v>
      </c>
      <c r="E9" s="5" t="n">
        <v>32702709</v>
      </c>
    </row>
    <row r="10" spans="1:5">
      <c r="A10" s="4" t="s">
        <v>95</v>
      </c>
      <c r="B10" s="5" t="n">
        <v>5895406</v>
      </c>
      <c r="C10" s="5" t="n">
        <v>5692137</v>
      </c>
      <c r="D10" s="5" t="n">
        <v>12631241</v>
      </c>
      <c r="E10" s="5" t="n">
        <v>13612423</v>
      </c>
    </row>
    <row r="11" spans="1:5">
      <c r="A11" s="4" t="s">
        <v>96</v>
      </c>
      <c r="C11" s="5" t="n">
        <v>1770589</v>
      </c>
      <c r="E11" s="5" t="n">
        <v>2253589</v>
      </c>
    </row>
    <row r="12" spans="1:5">
      <c r="A12" s="4" t="s">
        <v>97</v>
      </c>
      <c r="B12" s="5" t="n">
        <v>42672532</v>
      </c>
      <c r="C12" s="5" t="n">
        <v>41710876</v>
      </c>
      <c r="D12" s="5" t="n">
        <v>84188855</v>
      </c>
      <c r="E12" s="5" t="n">
        <v>83164848</v>
      </c>
    </row>
    <row r="13" spans="1:5">
      <c r="A13" s="4" t="s">
        <v>98</v>
      </c>
      <c r="B13" s="5" t="n">
        <v>314084</v>
      </c>
      <c r="C13" s="5" t="n">
        <v>584632</v>
      </c>
      <c r="D13" s="5" t="n">
        <v>937367</v>
      </c>
      <c r="E13" s="5" t="n">
        <v>1229149</v>
      </c>
    </row>
    <row r="14" spans="1:5">
      <c r="A14" s="4" t="s">
        <v>99</v>
      </c>
      <c r="B14" s="5" t="n">
        <v>49266427</v>
      </c>
      <c r="C14" s="5" t="n">
        <v>-318702</v>
      </c>
      <c r="D14" s="5" t="n">
        <v>69538933</v>
      </c>
      <c r="E14" s="5" t="n">
        <v>-13483875</v>
      </c>
    </row>
    <row r="15" spans="1:5">
      <c r="A15" s="3" t="s">
        <v>100</v>
      </c>
    </row>
    <row r="16" spans="1:5">
      <c r="A16" s="4" t="s">
        <v>101</v>
      </c>
      <c r="B16" s="5" t="n">
        <v>-9303373</v>
      </c>
      <c r="C16" s="5" t="n">
        <v>-10152672</v>
      </c>
      <c r="D16" s="5" t="n">
        <v>-19000655</v>
      </c>
      <c r="E16" s="5" t="n">
        <v>-20526953</v>
      </c>
    </row>
    <row r="17" spans="1:5">
      <c r="A17" s="4" t="s">
        <v>102</v>
      </c>
      <c r="B17" s="5" t="n">
        <v>344919</v>
      </c>
      <c r="C17" s="5" t="n">
        <v>451923</v>
      </c>
      <c r="D17" s="5" t="n">
        <v>706955</v>
      </c>
      <c r="E17" s="5" t="n">
        <v>912896</v>
      </c>
    </row>
    <row r="18" spans="1:5">
      <c r="A18" s="4" t="s">
        <v>103</v>
      </c>
      <c r="B18" s="5" t="n">
        <v>-667110</v>
      </c>
      <c r="C18" s="5" t="n">
        <v>1051460</v>
      </c>
      <c r="D18" s="5" t="n">
        <v>-6737899</v>
      </c>
      <c r="E18" s="5" t="n">
        <v>2759076</v>
      </c>
    </row>
    <row r="19" spans="1:5">
      <c r="A19" s="4" t="s">
        <v>104</v>
      </c>
      <c r="B19" s="5" t="n">
        <v>709146</v>
      </c>
      <c r="C19" s="5" t="n">
        <v>830991</v>
      </c>
      <c r="D19" s="5" t="n">
        <v>1742141</v>
      </c>
      <c r="E19" s="5" t="n">
        <v>1613556</v>
      </c>
    </row>
    <row r="20" spans="1:5">
      <c r="A20" s="4" t="s">
        <v>105</v>
      </c>
      <c r="B20" s="5" t="n">
        <v>361887</v>
      </c>
      <c r="C20" s="5" t="n">
        <v>-40120</v>
      </c>
      <c r="D20" s="5" t="n">
        <v>537480</v>
      </c>
      <c r="E20" s="5" t="n">
        <v>-48378</v>
      </c>
    </row>
    <row r="21" spans="1:5">
      <c r="A21" s="4" t="s">
        <v>106</v>
      </c>
      <c r="B21" s="5" t="n">
        <v>-8554531</v>
      </c>
      <c r="C21" s="5" t="n">
        <v>-7858418</v>
      </c>
      <c r="D21" s="5" t="n">
        <v>-22751978</v>
      </c>
      <c r="E21" s="5" t="n">
        <v>-15289803</v>
      </c>
    </row>
    <row r="22" spans="1:5">
      <c r="A22" s="4" t="s">
        <v>107</v>
      </c>
      <c r="B22" s="6" t="n">
        <v>40711896</v>
      </c>
      <c r="C22" s="6" t="n">
        <v>-8177120</v>
      </c>
      <c r="D22" s="6" t="n">
        <v>46786955</v>
      </c>
      <c r="E22" s="6" t="n">
        <v>-28773678</v>
      </c>
    </row>
    <row r="23" spans="1:5">
      <c r="A23" s="4" t="s">
        <v>108</v>
      </c>
      <c r="B23" s="5" t="n">
        <v>54646451</v>
      </c>
      <c r="C23" s="5" t="n">
        <v>54431820</v>
      </c>
      <c r="D23" s="5" t="n">
        <v>54599978</v>
      </c>
      <c r="E23" s="5" t="n">
        <v>54313255</v>
      </c>
    </row>
    <row r="24" spans="1:5">
      <c r="A24" s="4" t="s">
        <v>109</v>
      </c>
      <c r="B24" s="5" t="n">
        <v>54763634</v>
      </c>
      <c r="C24" s="5" t="n">
        <v>54431820</v>
      </c>
      <c r="D24" s="5" t="n">
        <v>54825183</v>
      </c>
      <c r="E24" s="5" t="n">
        <v>54313255</v>
      </c>
    </row>
    <row r="25" spans="1:5">
      <c r="A25" s="4" t="s">
        <v>110</v>
      </c>
      <c r="B25" s="7" t="n">
        <v>0.75</v>
      </c>
      <c r="C25" s="7" t="n">
        <v>-0.15</v>
      </c>
      <c r="D25" s="7" t="n">
        <v>0.86</v>
      </c>
      <c r="E25" s="7" t="n">
        <v>-0.53</v>
      </c>
    </row>
    <row r="26" spans="1:5">
      <c r="A26" s="4" t="s">
        <v>111</v>
      </c>
      <c r="B26" s="7" t="n">
        <v>0.74</v>
      </c>
      <c r="C26" s="7" t="n">
        <v>-0.15</v>
      </c>
      <c r="D26" s="7" t="n">
        <v>0.85</v>
      </c>
      <c r="E26" s="7" t="n">
        <v>-0.53</v>
      </c>
    </row>
    <row r="27" spans="1:5">
      <c r="A27" s="4" t="s">
        <v>112</v>
      </c>
    </row>
    <row r="28" spans="1:5">
      <c r="A28" s="3" t="s">
        <v>88</v>
      </c>
    </row>
    <row r="29" spans="1:5">
      <c r="A29" s="4" t="s">
        <v>89</v>
      </c>
      <c r="B29" s="6" t="n">
        <v>80944577</v>
      </c>
      <c r="C29" s="6" t="n">
        <v>32027042</v>
      </c>
      <c r="D29" s="6" t="n">
        <v>131036714</v>
      </c>
      <c r="E29" s="6" t="n">
        <v>48133443</v>
      </c>
    </row>
    <row r="30" spans="1:5">
      <c r="A30" s="4" t="s">
        <v>113</v>
      </c>
    </row>
    <row r="31" spans="1:5">
      <c r="A31" s="3" t="s">
        <v>88</v>
      </c>
    </row>
    <row r="32" spans="1:5">
      <c r="A32" s="4" t="s">
        <v>89</v>
      </c>
      <c r="B32" s="5" t="n">
        <v>10271398</v>
      </c>
      <c r="C32" s="5" t="n">
        <v>8640000</v>
      </c>
      <c r="D32" s="5" t="n">
        <v>21253429</v>
      </c>
      <c r="E32" s="5" t="n">
        <v>20107881</v>
      </c>
    </row>
    <row r="33" spans="1:5">
      <c r="A33" s="4" t="s">
        <v>114</v>
      </c>
    </row>
    <row r="34" spans="1:5">
      <c r="A34" s="3" t="s">
        <v>88</v>
      </c>
    </row>
    <row r="35" spans="1:5">
      <c r="A35" s="4" t="s">
        <v>89</v>
      </c>
      <c r="B35" s="6" t="n">
        <v>408900</v>
      </c>
      <c r="C35" s="6" t="n">
        <v>140500</v>
      </c>
      <c r="D35" s="6" t="n">
        <v>500278</v>
      </c>
      <c r="E35" s="6" t="n">
        <v>210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7</v>
      </c>
      <c r="B1" s="2" t="s">
        <v>2</v>
      </c>
      <c r="C1" s="2" t="s">
        <v>378</v>
      </c>
    </row>
    <row r="2" spans="1:3">
      <c r="A2" s="3" t="s">
        <v>379</v>
      </c>
    </row>
    <row r="3" spans="1:3">
      <c r="A3" s="4" t="s">
        <v>380</v>
      </c>
      <c r="C3" s="6" t="n">
        <v>50</v>
      </c>
    </row>
    <row r="4" spans="1:3">
      <c r="A4" s="4" t="s">
        <v>381</v>
      </c>
      <c r="B4" s="5" t="n">
        <v>586387</v>
      </c>
    </row>
    <row r="5" spans="1:3">
      <c r="A5" s="4" t="s">
        <v>382</v>
      </c>
      <c r="B5" s="8" t="n">
        <v>6.2</v>
      </c>
    </row>
    <row r="6" spans="1:3">
      <c r="A6" s="4" t="s">
        <v>383</v>
      </c>
      <c r="B6" s="8" t="n">
        <v>4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4</v>
      </c>
      <c r="B1" s="2" t="s">
        <v>378</v>
      </c>
      <c r="C1" s="2" t="s">
        <v>2</v>
      </c>
      <c r="D1" s="2" t="s">
        <v>385</v>
      </c>
      <c r="E1" s="2" t="s">
        <v>386</v>
      </c>
      <c r="F1" s="2" t="s">
        <v>2</v>
      </c>
      <c r="G1" s="2" t="s">
        <v>87</v>
      </c>
      <c r="H1" s="2" t="s">
        <v>2</v>
      </c>
      <c r="I1" s="2" t="s">
        <v>87</v>
      </c>
    </row>
    <row r="2" spans="1:9">
      <c r="A2" s="3" t="s">
        <v>178</v>
      </c>
    </row>
    <row r="3" spans="1:9">
      <c r="A3" s="4" t="s">
        <v>387</v>
      </c>
      <c r="C3" s="8" t="n">
        <v>2.5</v>
      </c>
      <c r="F3" s="8" t="n">
        <v>2.5</v>
      </c>
      <c r="H3" s="8" t="n">
        <v>2.5</v>
      </c>
    </row>
    <row r="4" spans="1:9">
      <c r="A4" s="4" t="s">
        <v>388</v>
      </c>
      <c r="H4" s="4" t="s">
        <v>389</v>
      </c>
    </row>
    <row r="5" spans="1:9">
      <c r="A5" s="4" t="s">
        <v>95</v>
      </c>
    </row>
    <row r="6" spans="1:9">
      <c r="A6" s="3" t="s">
        <v>178</v>
      </c>
    </row>
    <row r="7" spans="1:9">
      <c r="A7" s="4" t="s">
        <v>142</v>
      </c>
      <c r="F7" s="8" t="n">
        <v>0.9</v>
      </c>
      <c r="G7" s="8" t="n">
        <v>1.3</v>
      </c>
      <c r="H7" s="8" t="n">
        <v>2.2</v>
      </c>
      <c r="I7" s="6" t="n">
        <v>3</v>
      </c>
    </row>
    <row r="8" spans="1:9">
      <c r="A8" s="4" t="s">
        <v>390</v>
      </c>
    </row>
    <row r="9" spans="1:9">
      <c r="A9" s="3" t="s">
        <v>391</v>
      </c>
    </row>
    <row r="10" spans="1:9">
      <c r="A10" s="4" t="s">
        <v>392</v>
      </c>
      <c r="H10" s="5" t="n">
        <v>641013</v>
      </c>
    </row>
    <row r="11" spans="1:9">
      <c r="A11" s="4" t="s">
        <v>393</v>
      </c>
      <c r="H11" s="5" t="n">
        <v>213470</v>
      </c>
    </row>
    <row r="12" spans="1:9">
      <c r="A12" s="4" t="s">
        <v>394</v>
      </c>
      <c r="H12" s="5" t="n">
        <v>-452229</v>
      </c>
    </row>
    <row r="13" spans="1:9">
      <c r="A13" s="4" t="s">
        <v>395</v>
      </c>
      <c r="C13" s="5" t="n">
        <v>402254</v>
      </c>
      <c r="F13" s="5" t="n">
        <v>402254</v>
      </c>
      <c r="H13" s="5" t="n">
        <v>402254</v>
      </c>
    </row>
    <row r="14" spans="1:9">
      <c r="A14" s="3" t="s">
        <v>396</v>
      </c>
    </row>
    <row r="15" spans="1:9">
      <c r="A15" s="4" t="s">
        <v>397</v>
      </c>
      <c r="H15" s="7" t="n">
        <v>13.54</v>
      </c>
    </row>
    <row r="16" spans="1:9">
      <c r="A16" s="4" t="s">
        <v>398</v>
      </c>
      <c r="H16" s="9" t="n">
        <v>8.31</v>
      </c>
    </row>
    <row r="17" spans="1:9">
      <c r="A17" s="4" t="s">
        <v>399</v>
      </c>
      <c r="H17" s="9" t="n">
        <v>15.23</v>
      </c>
    </row>
    <row r="18" spans="1:9">
      <c r="A18" s="4" t="s">
        <v>400</v>
      </c>
      <c r="C18" s="7" t="n">
        <v>8.869999999999999</v>
      </c>
      <c r="F18" s="7" t="n">
        <v>8.869999999999999</v>
      </c>
      <c r="H18" s="7" t="n">
        <v>8.869999999999999</v>
      </c>
    </row>
    <row r="19" spans="1:9">
      <c r="A19" s="4" t="s">
        <v>401</v>
      </c>
    </row>
    <row r="20" spans="1:9">
      <c r="A20" s="3" t="s">
        <v>391</v>
      </c>
    </row>
    <row r="21" spans="1:9">
      <c r="A21" s="4" t="s">
        <v>393</v>
      </c>
      <c r="B21" s="5" t="n">
        <v>175200</v>
      </c>
    </row>
    <row r="22" spans="1:9">
      <c r="A22" s="4" t="s">
        <v>402</v>
      </c>
    </row>
    <row r="23" spans="1:9">
      <c r="A23" s="3" t="s">
        <v>178</v>
      </c>
    </row>
    <row r="24" spans="1:9">
      <c r="A24" s="4" t="s">
        <v>403</v>
      </c>
      <c r="B24" s="4" t="s">
        <v>404</v>
      </c>
    </row>
    <row r="25" spans="1:9">
      <c r="A25" s="4" t="s">
        <v>405</v>
      </c>
    </row>
    <row r="26" spans="1:9">
      <c r="A26" s="3" t="s">
        <v>178</v>
      </c>
    </row>
    <row r="27" spans="1:9">
      <c r="A27" s="4" t="s">
        <v>403</v>
      </c>
      <c r="B27" s="4" t="s">
        <v>404</v>
      </c>
    </row>
    <row r="28" spans="1:9">
      <c r="A28" s="4" t="s">
        <v>406</v>
      </c>
    </row>
    <row r="29" spans="1:9">
      <c r="A29" s="3" t="s">
        <v>178</v>
      </c>
    </row>
    <row r="30" spans="1:9">
      <c r="A30" s="4" t="s">
        <v>403</v>
      </c>
      <c r="B30" s="4" t="s">
        <v>404</v>
      </c>
    </row>
    <row r="31" spans="1:9">
      <c r="A31" s="4" t="s">
        <v>407</v>
      </c>
    </row>
    <row r="32" spans="1:9">
      <c r="A32" s="3" t="s">
        <v>178</v>
      </c>
    </row>
    <row r="33" spans="1:9">
      <c r="A33" s="4" t="s">
        <v>403</v>
      </c>
      <c r="B33" s="4" t="s">
        <v>404</v>
      </c>
    </row>
    <row r="34" spans="1:9">
      <c r="A34" s="4" t="s">
        <v>408</v>
      </c>
    </row>
    <row r="35" spans="1:9">
      <c r="A35" s="3" t="s">
        <v>391</v>
      </c>
    </row>
    <row r="36" spans="1:9">
      <c r="A36" s="4" t="s">
        <v>393</v>
      </c>
      <c r="B36" s="5" t="n">
        <v>22500</v>
      </c>
    </row>
    <row r="37" spans="1:9">
      <c r="A37" s="4" t="s">
        <v>409</v>
      </c>
    </row>
    <row r="38" spans="1:9">
      <c r="A38" s="3" t="s">
        <v>178</v>
      </c>
    </row>
    <row r="39" spans="1:9">
      <c r="A39" s="4" t="s">
        <v>403</v>
      </c>
      <c r="B39" s="4" t="s">
        <v>410</v>
      </c>
    </row>
    <row r="40" spans="1:9">
      <c r="A40" s="4" t="s">
        <v>411</v>
      </c>
    </row>
    <row r="41" spans="1:9">
      <c r="A41" s="3" t="s">
        <v>178</v>
      </c>
    </row>
    <row r="42" spans="1:9">
      <c r="A42" s="4" t="s">
        <v>403</v>
      </c>
      <c r="B42" s="4" t="s">
        <v>410</v>
      </c>
    </row>
    <row r="43" spans="1:9">
      <c r="A43" s="4" t="s">
        <v>412</v>
      </c>
    </row>
    <row r="44" spans="1:9">
      <c r="A44" s="3" t="s">
        <v>178</v>
      </c>
    </row>
    <row r="45" spans="1:9">
      <c r="A45" s="4" t="s">
        <v>403</v>
      </c>
      <c r="B45" s="4" t="s">
        <v>410</v>
      </c>
    </row>
    <row r="46" spans="1:9">
      <c r="A46" s="4" t="s">
        <v>413</v>
      </c>
    </row>
    <row r="47" spans="1:9">
      <c r="A47" s="3" t="s">
        <v>391</v>
      </c>
    </row>
    <row r="48" spans="1:9">
      <c r="A48" s="4" t="s">
        <v>393</v>
      </c>
      <c r="C48" s="5" t="n">
        <v>6470</v>
      </c>
      <c r="E48" s="5" t="n">
        <v>7750</v>
      </c>
    </row>
    <row r="49" spans="1:9">
      <c r="A49" s="4" t="s">
        <v>414</v>
      </c>
    </row>
    <row r="50" spans="1:9">
      <c r="A50" s="3" t="s">
        <v>391</v>
      </c>
    </row>
    <row r="51" spans="1:9">
      <c r="A51" s="4" t="s">
        <v>393</v>
      </c>
      <c r="D51" s="5" t="n">
        <v>15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15</v>
      </c>
      <c r="B1" s="2" t="s">
        <v>86</v>
      </c>
      <c r="D1" s="2" t="s">
        <v>1</v>
      </c>
    </row>
    <row r="2" spans="1:5">
      <c r="B2" s="2" t="s">
        <v>2</v>
      </c>
      <c r="C2" s="2" t="s">
        <v>87</v>
      </c>
      <c r="D2" s="2" t="s">
        <v>2</v>
      </c>
      <c r="E2" s="2" t="s">
        <v>87</v>
      </c>
    </row>
    <row r="3" spans="1:5">
      <c r="A3" s="4" t="s">
        <v>89</v>
      </c>
      <c r="B3" s="6" t="n">
        <v>91624875</v>
      </c>
      <c r="C3" s="6" t="n">
        <v>40807542</v>
      </c>
      <c r="D3" s="6" t="n">
        <v>152790421</v>
      </c>
      <c r="E3" s="6" t="n">
        <v>68451824</v>
      </c>
    </row>
    <row r="4" spans="1:5">
      <c r="A4" s="4" t="s">
        <v>112</v>
      </c>
    </row>
    <row r="5" spans="1:5">
      <c r="A5" s="4" t="s">
        <v>89</v>
      </c>
      <c r="B5" s="5" t="n">
        <v>80944577</v>
      </c>
      <c r="C5" s="5" t="n">
        <v>32027042</v>
      </c>
      <c r="D5" s="5" t="n">
        <v>131036714</v>
      </c>
      <c r="E5" s="5" t="n">
        <v>48133443</v>
      </c>
    </row>
    <row r="6" spans="1:5">
      <c r="A6" s="4" t="s">
        <v>113</v>
      </c>
    </row>
    <row r="7" spans="1:5">
      <c r="A7" s="4" t="s">
        <v>89</v>
      </c>
      <c r="B7" s="5" t="n">
        <v>10271398</v>
      </c>
      <c r="C7" s="5" t="n">
        <v>8640000</v>
      </c>
      <c r="D7" s="5" t="n">
        <v>21253429</v>
      </c>
      <c r="E7" s="5" t="n">
        <v>20107881</v>
      </c>
    </row>
    <row r="8" spans="1:5">
      <c r="A8" s="4" t="s">
        <v>114</v>
      </c>
    </row>
    <row r="9" spans="1:5">
      <c r="A9" s="4" t="s">
        <v>89</v>
      </c>
      <c r="B9" s="6" t="n">
        <v>408900</v>
      </c>
      <c r="C9" s="6" t="n">
        <v>140500</v>
      </c>
      <c r="D9" s="6" t="n">
        <v>500278</v>
      </c>
      <c r="E9" s="6" t="n">
        <v>210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86</v>
      </c>
      <c r="D1" s="2" t="s">
        <v>1</v>
      </c>
    </row>
    <row r="2" spans="1:6">
      <c r="B2" s="2" t="s">
        <v>2</v>
      </c>
      <c r="C2" s="2" t="s">
        <v>87</v>
      </c>
      <c r="D2" s="2" t="s">
        <v>2</v>
      </c>
      <c r="E2" s="2" t="s">
        <v>87</v>
      </c>
      <c r="F2" s="2" t="s">
        <v>32</v>
      </c>
    </row>
    <row r="3" spans="1:6">
      <c r="A3" s="3" t="s">
        <v>417</v>
      </c>
    </row>
    <row r="4" spans="1:6">
      <c r="A4" s="4" t="s">
        <v>418</v>
      </c>
      <c r="B4" s="6" t="n">
        <v>-667110</v>
      </c>
      <c r="C4" s="6" t="n">
        <v>1051460</v>
      </c>
      <c r="D4" s="6" t="n">
        <v>-6737899</v>
      </c>
      <c r="E4" s="6" t="n">
        <v>2759076</v>
      </c>
    </row>
    <row r="5" spans="1:6">
      <c r="A5" s="4" t="s">
        <v>104</v>
      </c>
      <c r="B5" s="5" t="n">
        <v>709146</v>
      </c>
      <c r="C5" s="5" t="n">
        <v>830991</v>
      </c>
      <c r="D5" s="5" t="n">
        <v>1742141</v>
      </c>
      <c r="E5" s="5" t="n">
        <v>1613556</v>
      </c>
    </row>
    <row r="6" spans="1:6">
      <c r="A6" s="4" t="s">
        <v>419</v>
      </c>
    </row>
    <row r="7" spans="1:6">
      <c r="A7" s="3" t="s">
        <v>417</v>
      </c>
    </row>
    <row r="8" spans="1:6">
      <c r="A8" s="4" t="s">
        <v>420</v>
      </c>
      <c r="B8" s="5" t="n">
        <v>1199184</v>
      </c>
      <c r="D8" s="5" t="n">
        <v>1199184</v>
      </c>
      <c r="F8" s="6" t="n">
        <v>6448498</v>
      </c>
    </row>
    <row r="9" spans="1:6">
      <c r="A9" s="4" t="s">
        <v>421</v>
      </c>
    </row>
    <row r="10" spans="1:6">
      <c r="A10" s="3" t="s">
        <v>417</v>
      </c>
    </row>
    <row r="11" spans="1:6">
      <c r="A11" s="4" t="s">
        <v>422</v>
      </c>
      <c r="B11" s="5" t="n">
        <v>2208585</v>
      </c>
      <c r="D11" s="5" t="n">
        <v>2208585</v>
      </c>
    </row>
    <row r="12" spans="1:6">
      <c r="A12" s="4" t="s">
        <v>423</v>
      </c>
    </row>
    <row r="13" spans="1:6">
      <c r="A13" s="3" t="s">
        <v>417</v>
      </c>
    </row>
    <row r="14" spans="1:6">
      <c r="A14" s="4" t="s">
        <v>424</v>
      </c>
      <c r="B14" s="5" t="n">
        <v>42036</v>
      </c>
      <c r="C14" s="5" t="n">
        <v>1882451</v>
      </c>
      <c r="D14" s="5" t="n">
        <v>-4995758</v>
      </c>
      <c r="E14" s="5" t="n">
        <v>4372632</v>
      </c>
    </row>
    <row r="15" spans="1:6">
      <c r="A15" s="4" t="s">
        <v>425</v>
      </c>
    </row>
    <row r="16" spans="1:6">
      <c r="A16" s="3" t="s">
        <v>417</v>
      </c>
    </row>
    <row r="17" spans="1:6">
      <c r="A17" s="4" t="s">
        <v>418</v>
      </c>
      <c r="B17" s="5" t="n">
        <v>-1612110</v>
      </c>
      <c r="C17" s="5" t="n">
        <v>1051460</v>
      </c>
      <c r="D17" s="5" t="n">
        <v>-7682899</v>
      </c>
      <c r="E17" s="5" t="n">
        <v>2759076</v>
      </c>
    </row>
    <row r="18" spans="1:6">
      <c r="A18" s="4" t="s">
        <v>426</v>
      </c>
    </row>
    <row r="19" spans="1:6">
      <c r="A19" s="3" t="s">
        <v>417</v>
      </c>
    </row>
    <row r="20" spans="1:6">
      <c r="A20" s="4" t="s">
        <v>104</v>
      </c>
      <c r="B20" s="5" t="n">
        <v>709146</v>
      </c>
      <c r="C20" s="6" t="n">
        <v>830991</v>
      </c>
      <c r="D20" s="5" t="n">
        <v>1742141</v>
      </c>
      <c r="E20" s="6" t="n">
        <v>1613556</v>
      </c>
    </row>
    <row r="21" spans="1:6">
      <c r="A21" s="4" t="s">
        <v>427</v>
      </c>
    </row>
    <row r="22" spans="1:6">
      <c r="A22" s="3" t="s">
        <v>417</v>
      </c>
    </row>
    <row r="23" spans="1:6">
      <c r="A23" s="4" t="s">
        <v>420</v>
      </c>
      <c r="B23" s="5" t="n">
        <v>974184</v>
      </c>
      <c r="D23" s="5" t="n">
        <v>974184</v>
      </c>
      <c r="F23" s="6" t="n">
        <v>6448498</v>
      </c>
    </row>
    <row r="24" spans="1:6">
      <c r="A24" s="4" t="s">
        <v>428</v>
      </c>
    </row>
    <row r="25" spans="1:6">
      <c r="A25" s="3" t="s">
        <v>417</v>
      </c>
    </row>
    <row r="26" spans="1:6">
      <c r="A26" s="4" t="s">
        <v>422</v>
      </c>
      <c r="B26" s="5" t="n">
        <v>2208585</v>
      </c>
      <c r="D26" s="5" t="n">
        <v>2208585</v>
      </c>
    </row>
    <row r="27" spans="1:6">
      <c r="A27" s="4" t="s">
        <v>429</v>
      </c>
    </row>
    <row r="28" spans="1:6">
      <c r="A28" s="3" t="s">
        <v>417</v>
      </c>
    </row>
    <row r="29" spans="1:6">
      <c r="A29" s="4" t="s">
        <v>418</v>
      </c>
      <c r="B29" s="5" t="n">
        <v>945000</v>
      </c>
      <c r="D29" s="5" t="n">
        <v>945000</v>
      </c>
    </row>
    <row r="30" spans="1:6">
      <c r="A30" s="4" t="s">
        <v>430</v>
      </c>
    </row>
    <row r="31" spans="1:6">
      <c r="A31" s="3" t="s">
        <v>417</v>
      </c>
    </row>
    <row r="32" spans="1:6">
      <c r="A32" s="4" t="s">
        <v>420</v>
      </c>
      <c r="B32" s="5" t="n">
        <v>720000</v>
      </c>
      <c r="D32" s="5" t="n">
        <v>720000</v>
      </c>
    </row>
    <row r="33" spans="1:6">
      <c r="A33" s="4" t="s">
        <v>431</v>
      </c>
    </row>
    <row r="34" spans="1:6">
      <c r="A34" s="3" t="s">
        <v>417</v>
      </c>
    </row>
    <row r="35" spans="1:6">
      <c r="A35" s="4" t="s">
        <v>420</v>
      </c>
      <c r="B35" s="6" t="n">
        <v>225000</v>
      </c>
      <c r="D35" s="6" t="n">
        <v>22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6" t="n">
        <v>665545499</v>
      </c>
      <c r="C3" s="6" t="n">
        <v>696090786</v>
      </c>
    </row>
    <row r="4" spans="1:3">
      <c r="A4" s="4" t="s">
        <v>359</v>
      </c>
    </row>
    <row r="5" spans="1:3">
      <c r="A5" s="3" t="s">
        <v>433</v>
      </c>
    </row>
    <row r="6" spans="1:3">
      <c r="A6" s="4" t="s">
        <v>434</v>
      </c>
      <c r="B6" s="5" t="n">
        <v>45770833</v>
      </c>
      <c r="C6" s="5" t="n">
        <v>47395833</v>
      </c>
    </row>
    <row r="7" spans="1:3">
      <c r="A7" s="4" t="s">
        <v>435</v>
      </c>
    </row>
    <row r="8" spans="1:3">
      <c r="A8" s="3" t="s">
        <v>433</v>
      </c>
    </row>
    <row r="9" spans="1:3">
      <c r="A9" s="4" t="s">
        <v>436</v>
      </c>
      <c r="B9" s="5" t="n">
        <v>48310731</v>
      </c>
      <c r="C9" s="5" t="n">
        <v>45901900</v>
      </c>
    </row>
    <row r="10" spans="1:3">
      <c r="A10" s="4" t="s">
        <v>360</v>
      </c>
    </row>
    <row r="11" spans="1:3">
      <c r="A11" s="3" t="s">
        <v>433</v>
      </c>
    </row>
    <row r="12" spans="1:3">
      <c r="A12" s="4" t="s">
        <v>434</v>
      </c>
      <c r="B12" s="5" t="n">
        <v>50346154</v>
      </c>
      <c r="C12" s="5" t="n">
        <v>51961538</v>
      </c>
    </row>
    <row r="13" spans="1:3">
      <c r="A13" s="4" t="s">
        <v>437</v>
      </c>
    </row>
    <row r="14" spans="1:3">
      <c r="A14" s="3" t="s">
        <v>433</v>
      </c>
    </row>
    <row r="15" spans="1:3">
      <c r="A15" s="4" t="s">
        <v>436</v>
      </c>
      <c r="B15" s="5" t="n">
        <v>53385688</v>
      </c>
      <c r="C15" s="5" t="n">
        <v>50176288</v>
      </c>
    </row>
    <row r="16" spans="1:3">
      <c r="A16" s="4" t="s">
        <v>361</v>
      </c>
    </row>
    <row r="17" spans="1:3">
      <c r="A17" s="3" t="s">
        <v>433</v>
      </c>
    </row>
    <row r="18" spans="1:3">
      <c r="A18" s="4" t="s">
        <v>434</v>
      </c>
      <c r="B18" s="5" t="n">
        <v>50884615</v>
      </c>
      <c r="C18" s="5" t="n">
        <v>52500000</v>
      </c>
    </row>
    <row r="19" spans="1:3">
      <c r="A19" s="4" t="s">
        <v>438</v>
      </c>
    </row>
    <row r="20" spans="1:3">
      <c r="A20" s="3" t="s">
        <v>433</v>
      </c>
    </row>
    <row r="21" spans="1:3">
      <c r="A21" s="4" t="s">
        <v>436</v>
      </c>
      <c r="B21" s="5" t="n">
        <v>53988368</v>
      </c>
      <c r="C21" s="5" t="n">
        <v>50671689</v>
      </c>
    </row>
    <row r="22" spans="1:3">
      <c r="A22" s="4" t="s">
        <v>362</v>
      </c>
    </row>
    <row r="23" spans="1:3">
      <c r="A23" s="3" t="s">
        <v>433</v>
      </c>
    </row>
    <row r="24" spans="1:3">
      <c r="A24" s="4" t="s">
        <v>434</v>
      </c>
      <c r="B24" s="5" t="n">
        <v>19782500</v>
      </c>
      <c r="C24" s="5" t="n">
        <v>20506250</v>
      </c>
    </row>
    <row r="25" spans="1:3">
      <c r="A25" s="4" t="s">
        <v>439</v>
      </c>
    </row>
    <row r="26" spans="1:3">
      <c r="A26" s="3" t="s">
        <v>433</v>
      </c>
    </row>
    <row r="27" spans="1:3">
      <c r="A27" s="4" t="s">
        <v>436</v>
      </c>
      <c r="B27" s="5" t="n">
        <v>21231215</v>
      </c>
      <c r="C27" s="5" t="n">
        <v>20918881</v>
      </c>
    </row>
    <row r="28" spans="1:3">
      <c r="A28" s="4" t="s">
        <v>363</v>
      </c>
    </row>
    <row r="29" spans="1:3">
      <c r="A29" s="3" t="s">
        <v>433</v>
      </c>
    </row>
    <row r="30" spans="1:3">
      <c r="A30" s="4" t="s">
        <v>434</v>
      </c>
      <c r="B30" s="5" t="n">
        <v>18761310</v>
      </c>
      <c r="C30" s="5" t="n">
        <v>19446131</v>
      </c>
    </row>
    <row r="31" spans="1:3">
      <c r="A31" s="4" t="s">
        <v>440</v>
      </c>
    </row>
    <row r="32" spans="1:3">
      <c r="A32" s="3" t="s">
        <v>433</v>
      </c>
    </row>
    <row r="33" spans="1:3">
      <c r="A33" s="4" t="s">
        <v>436</v>
      </c>
      <c r="B33" s="5" t="n">
        <v>20352955</v>
      </c>
      <c r="C33" s="5" t="n">
        <v>19862056</v>
      </c>
    </row>
    <row r="34" spans="1:3">
      <c r="A34" s="4" t="s">
        <v>364</v>
      </c>
    </row>
    <row r="35" spans="1:3">
      <c r="A35" s="3" t="s">
        <v>433</v>
      </c>
    </row>
    <row r="36" spans="1:3">
      <c r="A36" s="4" t="s">
        <v>434</v>
      </c>
      <c r="B36" s="5" t="n">
        <v>20963690</v>
      </c>
      <c r="C36" s="5" t="n">
        <v>21666369</v>
      </c>
    </row>
    <row r="37" spans="1:3">
      <c r="A37" s="4" t="s">
        <v>441</v>
      </c>
    </row>
    <row r="38" spans="1:3">
      <c r="A38" s="3" t="s">
        <v>433</v>
      </c>
    </row>
    <row r="39" spans="1:3">
      <c r="A39" s="4" t="s">
        <v>436</v>
      </c>
      <c r="B39" s="6" t="n">
        <v>22778604</v>
      </c>
      <c r="C39" s="6" t="n">
        <v>221370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442</v>
      </c>
      <c r="B1" s="2" t="s">
        <v>86</v>
      </c>
      <c r="F1" s="2" t="s">
        <v>1</v>
      </c>
    </row>
    <row r="2" spans="1:7">
      <c r="B2" s="2" t="s">
        <v>2</v>
      </c>
      <c r="C2" s="2" t="s">
        <v>386</v>
      </c>
      <c r="D2" s="2" t="s">
        <v>87</v>
      </c>
      <c r="E2" s="2" t="s">
        <v>443</v>
      </c>
      <c r="F2" s="2" t="s">
        <v>2</v>
      </c>
      <c r="G2" s="2" t="s">
        <v>87</v>
      </c>
    </row>
    <row r="3" spans="1:7">
      <c r="A3" s="3" t="s">
        <v>444</v>
      </c>
    </row>
    <row r="4" spans="1:7">
      <c r="A4" s="4" t="s">
        <v>107</v>
      </c>
      <c r="B4" s="6" t="n">
        <v>40711896</v>
      </c>
      <c r="C4" s="6" t="n">
        <v>6075059</v>
      </c>
      <c r="D4" s="6" t="n">
        <v>-8177120</v>
      </c>
      <c r="E4" s="6" t="n">
        <v>-20596558</v>
      </c>
      <c r="F4" s="6" t="n">
        <v>46786955</v>
      </c>
      <c r="G4" s="6" t="n">
        <v>-28773678</v>
      </c>
    </row>
    <row r="5" spans="1:7">
      <c r="A5" s="3" t="s">
        <v>445</v>
      </c>
    </row>
    <row r="6" spans="1:7">
      <c r="A6" s="4" t="s">
        <v>446</v>
      </c>
      <c r="B6" s="5" t="n">
        <v>54646451</v>
      </c>
      <c r="D6" s="5" t="n">
        <v>54431820</v>
      </c>
      <c r="F6" s="5" t="n">
        <v>54599978</v>
      </c>
      <c r="G6" s="5" t="n">
        <v>54313255</v>
      </c>
    </row>
    <row r="7" spans="1:7">
      <c r="A7" s="4" t="s">
        <v>447</v>
      </c>
      <c r="B7" s="5" t="n">
        <v>117183</v>
      </c>
      <c r="F7" s="5" t="n">
        <v>225205</v>
      </c>
    </row>
    <row r="8" spans="1:7">
      <c r="A8" s="4" t="s">
        <v>448</v>
      </c>
      <c r="B8" s="5" t="n">
        <v>54763634</v>
      </c>
      <c r="D8" s="5" t="n">
        <v>54431820</v>
      </c>
      <c r="F8" s="5" t="n">
        <v>54825183</v>
      </c>
      <c r="G8" s="5" t="n">
        <v>54313255</v>
      </c>
    </row>
    <row r="9" spans="1:7">
      <c r="A9" s="3" t="s">
        <v>449</v>
      </c>
    </row>
    <row r="10" spans="1:7">
      <c r="A10" s="4" t="s">
        <v>110</v>
      </c>
      <c r="B10" s="7" t="n">
        <v>0.75</v>
      </c>
      <c r="D10" s="7" t="n">
        <v>-0.15</v>
      </c>
      <c r="F10" s="7" t="n">
        <v>0.86</v>
      </c>
      <c r="G10" s="7" t="n">
        <v>-0.53</v>
      </c>
    </row>
    <row r="11" spans="1:7">
      <c r="A11" s="4" t="s">
        <v>111</v>
      </c>
      <c r="B11" s="7" t="n">
        <v>0.74</v>
      </c>
      <c r="D11" s="7" t="n">
        <v>-0.15</v>
      </c>
      <c r="F11" s="7" t="n">
        <v>0.85</v>
      </c>
      <c r="G11" s="7" t="n">
        <v>-0.53</v>
      </c>
    </row>
    <row r="12" spans="1:7">
      <c r="A12" s="4" t="s">
        <v>390</v>
      </c>
    </row>
    <row r="13" spans="1:7">
      <c r="A13" s="3" t="s">
        <v>449</v>
      </c>
    </row>
    <row r="14" spans="1:7">
      <c r="A14" s="4" t="s">
        <v>450</v>
      </c>
      <c r="B14" s="5" t="n">
        <v>0</v>
      </c>
      <c r="D14" s="5" t="n">
        <v>725685</v>
      </c>
      <c r="F14" s="5" t="n">
        <v>0</v>
      </c>
      <c r="G14" s="5" t="n">
        <v>725685</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451</v>
      </c>
      <c r="B1" s="2" t="s">
        <v>86</v>
      </c>
      <c r="D1" s="2" t="s">
        <v>1</v>
      </c>
    </row>
    <row r="2" spans="1:5">
      <c r="B2" s="2" t="s">
        <v>306</v>
      </c>
      <c r="C2" s="2" t="s">
        <v>305</v>
      </c>
      <c r="D2" s="2" t="s">
        <v>306</v>
      </c>
      <c r="E2" s="2" t="s">
        <v>305</v>
      </c>
    </row>
    <row r="3" spans="1:5">
      <c r="A3" s="3" t="s">
        <v>452</v>
      </c>
    </row>
    <row r="4" spans="1:5">
      <c r="A4" s="4" t="s">
        <v>453</v>
      </c>
      <c r="B4" s="6" t="n">
        <v>8810894</v>
      </c>
      <c r="D4" s="6" t="n">
        <v>8810894</v>
      </c>
    </row>
    <row r="5" spans="1:5">
      <c r="A5" s="4" t="s">
        <v>119</v>
      </c>
      <c r="B5" s="6" t="n">
        <v>8810894</v>
      </c>
      <c r="D5" s="6" t="n">
        <v>8810894</v>
      </c>
    </row>
    <row r="6" spans="1:5">
      <c r="A6" s="3" t="s">
        <v>454</v>
      </c>
    </row>
    <row r="7" spans="1:5">
      <c r="A7" s="4" t="s">
        <v>455</v>
      </c>
      <c r="B7" s="5" t="n">
        <v>1</v>
      </c>
      <c r="D7" s="5" t="n">
        <v>1</v>
      </c>
    </row>
    <row r="8" spans="1:5">
      <c r="A8" s="4" t="s">
        <v>453</v>
      </c>
      <c r="B8" s="6" t="n">
        <v>367712</v>
      </c>
      <c r="D8" s="6" t="n">
        <v>367712</v>
      </c>
    </row>
    <row r="9" spans="1:5">
      <c r="A9" s="4" t="s">
        <v>119</v>
      </c>
      <c r="B9" s="5" t="n">
        <v>367712</v>
      </c>
      <c r="D9" s="5" t="n">
        <v>367712</v>
      </c>
    </row>
    <row r="10" spans="1:5">
      <c r="A10" s="3" t="s">
        <v>456</v>
      </c>
    </row>
    <row r="11" spans="1:5">
      <c r="A11" s="4" t="s">
        <v>457</v>
      </c>
      <c r="B11" s="5" t="n">
        <v>127664</v>
      </c>
      <c r="C11" s="6" t="n">
        <v>106117</v>
      </c>
      <c r="D11" s="5" t="n">
        <v>250016</v>
      </c>
      <c r="E11" s="6" t="n">
        <v>233599</v>
      </c>
    </row>
    <row r="12" spans="1:5">
      <c r="A12" s="3" t="s">
        <v>458</v>
      </c>
    </row>
    <row r="13" spans="1:5">
      <c r="A13" s="4" t="s">
        <v>453</v>
      </c>
      <c r="B13" s="5" t="n">
        <v>502064</v>
      </c>
      <c r="D13" s="5" t="n">
        <v>502064</v>
      </c>
    </row>
    <row r="14" spans="1:5">
      <c r="A14" s="4" t="s">
        <v>459</v>
      </c>
      <c r="B14" s="5" t="n">
        <v>507450</v>
      </c>
      <c r="D14" s="5" t="n">
        <v>507450</v>
      </c>
    </row>
    <row r="15" spans="1:5">
      <c r="A15" s="4" t="s">
        <v>119</v>
      </c>
      <c r="B15" s="5" t="n">
        <v>1009514</v>
      </c>
      <c r="D15" s="5" t="n">
        <v>1009514</v>
      </c>
    </row>
    <row r="16" spans="1:5">
      <c r="A16" s="3" t="s">
        <v>460</v>
      </c>
    </row>
    <row r="17" spans="1:5">
      <c r="A17" s="4" t="s">
        <v>92</v>
      </c>
      <c r="B17" s="6" t="n">
        <v>2055000</v>
      </c>
      <c r="D17" s="6" t="n">
        <v>4110000</v>
      </c>
    </row>
    <row r="18" spans="1:5">
      <c r="A18" s="3" t="s">
        <v>461</v>
      </c>
    </row>
    <row r="19" spans="1:5">
      <c r="A19" s="4" t="s">
        <v>462</v>
      </c>
      <c r="B19" s="5" t="n">
        <v>1</v>
      </c>
      <c r="D19" s="5" t="n">
        <v>1</v>
      </c>
    </row>
    <row r="20" spans="1:5">
      <c r="A20" s="4" t="s">
        <v>463</v>
      </c>
      <c r="B20" s="5" t="n">
        <v>1</v>
      </c>
      <c r="D20" s="5" t="n">
        <v>1</v>
      </c>
    </row>
    <row r="21" spans="1:5">
      <c r="A21" s="4" t="s">
        <v>453</v>
      </c>
      <c r="B21" s="6" t="n">
        <v>8325000</v>
      </c>
      <c r="D21" s="6" t="n">
        <v>8325000</v>
      </c>
    </row>
    <row r="22" spans="1:5">
      <c r="A22" s="4" t="s">
        <v>459</v>
      </c>
      <c r="B22" s="5" t="n">
        <v>3500000</v>
      </c>
      <c r="D22" s="5" t="n">
        <v>3500000</v>
      </c>
    </row>
    <row r="23" spans="1:5">
      <c r="A23" s="4" t="s">
        <v>119</v>
      </c>
      <c r="B23" s="5" t="n">
        <v>11825000</v>
      </c>
      <c r="D23" s="5" t="n">
        <v>11825000</v>
      </c>
    </row>
    <row r="24" spans="1:5">
      <c r="A24" s="3" t="s">
        <v>464</v>
      </c>
    </row>
    <row r="25" spans="1:5">
      <c r="A25" s="4" t="s">
        <v>453</v>
      </c>
      <c r="B25" s="5" t="n">
        <v>30685613</v>
      </c>
      <c r="D25" s="5" t="n">
        <v>30685613</v>
      </c>
    </row>
    <row r="26" spans="1:5">
      <c r="A26" s="4" t="s">
        <v>459</v>
      </c>
      <c r="B26" s="5" t="n">
        <v>36640752</v>
      </c>
      <c r="D26" s="5" t="n">
        <v>36640752</v>
      </c>
    </row>
    <row r="27" spans="1:5">
      <c r="A27" s="4" t="s">
        <v>465</v>
      </c>
      <c r="B27" s="5" t="n">
        <v>815000</v>
      </c>
      <c r="D27" s="5" t="n">
        <v>815000</v>
      </c>
    </row>
    <row r="28" spans="1:5">
      <c r="A28" s="4" t="s">
        <v>119</v>
      </c>
      <c r="B28" s="6" t="n">
        <v>68141365</v>
      </c>
      <c r="D28" s="6" t="n">
        <v>681413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466</v>
      </c>
      <c r="B1" s="2" t="s">
        <v>86</v>
      </c>
      <c r="C1" s="2" t="s">
        <v>1</v>
      </c>
    </row>
    <row r="2" spans="1:4">
      <c r="B2" s="2" t="s">
        <v>305</v>
      </c>
      <c r="C2" s="2" t="s">
        <v>306</v>
      </c>
      <c r="D2" s="2" t="s">
        <v>305</v>
      </c>
    </row>
    <row r="3" spans="1:4">
      <c r="A3" s="3" t="s">
        <v>188</v>
      </c>
    </row>
    <row r="4" spans="1:4">
      <c r="A4" s="4" t="s">
        <v>467</v>
      </c>
      <c r="B4" s="6" t="n">
        <v>1770589</v>
      </c>
      <c r="D4" s="6" t="n">
        <v>2253589</v>
      </c>
    </row>
    <row r="5" spans="1:4">
      <c r="A5" s="4" t="s">
        <v>468</v>
      </c>
    </row>
    <row r="6" spans="1:4">
      <c r="A6" s="3" t="s">
        <v>188</v>
      </c>
    </row>
    <row r="7" spans="1:4">
      <c r="A7" s="4" t="s">
        <v>469</v>
      </c>
      <c r="C7" s="5" t="n">
        <v>3</v>
      </c>
    </row>
    <row r="8" spans="1:4">
      <c r="A8" s="4" t="s">
        <v>467</v>
      </c>
      <c r="B8" s="6" t="n">
        <v>1800000</v>
      </c>
      <c r="C8" s="6" t="n">
        <v>0</v>
      </c>
      <c r="D8" s="6" t="n">
        <v>23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470</v>
      </c>
      <c r="B1" s="2" t="s">
        <v>2</v>
      </c>
      <c r="C1" s="2" t="s">
        <v>471</v>
      </c>
      <c r="D1" s="2" t="s">
        <v>2</v>
      </c>
      <c r="E1" s="2" t="s">
        <v>386</v>
      </c>
      <c r="F1" s="2" t="s">
        <v>443</v>
      </c>
    </row>
    <row r="2" spans="1:6">
      <c r="A2" s="3" t="s">
        <v>472</v>
      </c>
    </row>
    <row r="3" spans="1:6">
      <c r="A3" s="4" t="s">
        <v>381</v>
      </c>
      <c r="B3" s="5" t="n">
        <v>586387</v>
      </c>
    </row>
    <row r="4" spans="1:6">
      <c r="A4" s="4" t="s">
        <v>473</v>
      </c>
      <c r="D4" s="6" t="n">
        <v>6310514</v>
      </c>
      <c r="E4" s="6" t="n">
        <v>983582</v>
      </c>
      <c r="F4" s="6" t="n">
        <v>1133018</v>
      </c>
    </row>
    <row r="5" spans="1:6">
      <c r="A5" s="4" t="s">
        <v>474</v>
      </c>
    </row>
    <row r="6" spans="1:6">
      <c r="A6" s="3" t="s">
        <v>472</v>
      </c>
    </row>
    <row r="7" spans="1:6">
      <c r="A7" s="4" t="s">
        <v>381</v>
      </c>
      <c r="C7" s="5" t="n">
        <v>47875</v>
      </c>
    </row>
    <row r="8" spans="1:6">
      <c r="A8" s="4" t="s">
        <v>473</v>
      </c>
      <c r="C8"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8"/>
    <col customWidth="1" max="2" min="2" width="13"/>
    <col customWidth="1" max="3" min="3" width="15"/>
    <col customWidth="1" max="4" min="4" width="27"/>
    <col customWidth="1" max="5" min="5" width="18"/>
    <col customWidth="1" max="6" min="6" width="14"/>
  </cols>
  <sheetData>
    <row r="1" spans="1:6">
      <c r="A1" s="1" t="s">
        <v>115</v>
      </c>
      <c r="B1" s="2" t="s">
        <v>116</v>
      </c>
      <c r="C1" s="2" t="s">
        <v>117</v>
      </c>
      <c r="D1" s="2" t="s">
        <v>118</v>
      </c>
      <c r="E1" s="2" t="s">
        <v>71</v>
      </c>
      <c r="F1" s="2" t="s">
        <v>119</v>
      </c>
    </row>
    <row r="2" spans="1:6">
      <c r="A2" s="4" t="s">
        <v>120</v>
      </c>
      <c r="B2" s="6" t="n">
        <v>586402</v>
      </c>
      <c r="C2" s="6" t="n">
        <v>-35223428</v>
      </c>
      <c r="D2" s="6" t="n">
        <v>858109882</v>
      </c>
      <c r="E2" s="6" t="n">
        <v>135940506</v>
      </c>
      <c r="F2" s="6" t="n">
        <v>959413362</v>
      </c>
    </row>
    <row r="3" spans="1:6">
      <c r="A3" s="4" t="s">
        <v>121</v>
      </c>
      <c r="B3" s="5" t="n">
        <v>58640161</v>
      </c>
    </row>
    <row r="4" spans="1:6">
      <c r="A4" s="3" t="s">
        <v>122</v>
      </c>
    </row>
    <row r="5" spans="1:6">
      <c r="A5" s="4" t="s">
        <v>107</v>
      </c>
      <c r="E5" s="5" t="n">
        <v>-20596558</v>
      </c>
      <c r="F5" s="5" t="n">
        <v>-20596558</v>
      </c>
    </row>
    <row r="6" spans="1:6">
      <c r="A6" s="4" t="s">
        <v>123</v>
      </c>
      <c r="B6" s="6" t="n">
        <v>2095</v>
      </c>
      <c r="D6" s="5" t="n">
        <v>-2095</v>
      </c>
    </row>
    <row r="7" spans="1:6">
      <c r="A7" s="4" t="s">
        <v>124</v>
      </c>
      <c r="B7" s="5" t="n">
        <v>209552</v>
      </c>
    </row>
    <row r="8" spans="1:6">
      <c r="A8" s="4" t="s">
        <v>125</v>
      </c>
      <c r="D8" s="5" t="n">
        <v>1632538</v>
      </c>
      <c r="F8" s="5" t="n">
        <v>1632538</v>
      </c>
    </row>
    <row r="9" spans="1:6">
      <c r="A9" s="4" t="s">
        <v>126</v>
      </c>
      <c r="C9" s="5" t="n">
        <v>-1133018</v>
      </c>
      <c r="F9" s="5" t="n">
        <v>-1133018</v>
      </c>
    </row>
    <row r="10" spans="1:6">
      <c r="A10" s="4" t="s">
        <v>127</v>
      </c>
      <c r="B10" s="6" t="n">
        <v>588497</v>
      </c>
      <c r="C10" s="5" t="n">
        <v>-36356446</v>
      </c>
      <c r="D10" s="5" t="n">
        <v>859740325</v>
      </c>
      <c r="E10" s="5" t="n">
        <v>115343948</v>
      </c>
      <c r="F10" s="5" t="n">
        <v>939316324</v>
      </c>
    </row>
    <row r="11" spans="1:6">
      <c r="A11" s="4" t="s">
        <v>128</v>
      </c>
      <c r="B11" s="5" t="n">
        <v>58849713</v>
      </c>
    </row>
    <row r="12" spans="1:6">
      <c r="A12" s="4" t="s">
        <v>120</v>
      </c>
      <c r="B12" s="6" t="n">
        <v>586402</v>
      </c>
      <c r="C12" s="5" t="n">
        <v>-35223428</v>
      </c>
      <c r="D12" s="5" t="n">
        <v>858109882</v>
      </c>
      <c r="E12" s="5" t="n">
        <v>135940506</v>
      </c>
      <c r="F12" s="5" t="n">
        <v>959413362</v>
      </c>
    </row>
    <row r="13" spans="1:6">
      <c r="A13" s="4" t="s">
        <v>121</v>
      </c>
      <c r="B13" s="5" t="n">
        <v>58640161</v>
      </c>
    </row>
    <row r="14" spans="1:6">
      <c r="A14" s="3" t="s">
        <v>122</v>
      </c>
    </row>
    <row r="15" spans="1:6">
      <c r="A15" s="4" t="s">
        <v>107</v>
      </c>
      <c r="F15" s="5" t="n">
        <v>-28773678</v>
      </c>
    </row>
    <row r="16" spans="1:6">
      <c r="A16" s="4" t="s">
        <v>129</v>
      </c>
      <c r="B16" s="6" t="n">
        <v>588595</v>
      </c>
      <c r="C16" s="5" t="n">
        <v>-36356446</v>
      </c>
      <c r="D16" s="5" t="n">
        <v>861065088</v>
      </c>
      <c r="E16" s="5" t="n">
        <v>107166828</v>
      </c>
      <c r="F16" s="5" t="n">
        <v>932464065</v>
      </c>
    </row>
    <row r="17" spans="1:6">
      <c r="A17" s="4" t="s">
        <v>130</v>
      </c>
      <c r="B17" s="5" t="n">
        <v>58859295</v>
      </c>
    </row>
    <row r="18" spans="1:6">
      <c r="A18" s="4" t="s">
        <v>127</v>
      </c>
      <c r="B18" s="6" t="n">
        <v>588497</v>
      </c>
      <c r="C18" s="5" t="n">
        <v>-36356446</v>
      </c>
      <c r="D18" s="5" t="n">
        <v>859740325</v>
      </c>
      <c r="E18" s="5" t="n">
        <v>115343948</v>
      </c>
      <c r="F18" s="5" t="n">
        <v>939316324</v>
      </c>
    </row>
    <row r="19" spans="1:6">
      <c r="A19" s="4" t="s">
        <v>128</v>
      </c>
      <c r="B19" s="5" t="n">
        <v>58849713</v>
      </c>
    </row>
    <row r="20" spans="1:6">
      <c r="A20" s="3" t="s">
        <v>122</v>
      </c>
    </row>
    <row r="21" spans="1:6">
      <c r="A21" s="4" t="s">
        <v>107</v>
      </c>
      <c r="E21" s="5" t="n">
        <v>-8177120</v>
      </c>
      <c r="F21" s="5" t="n">
        <v>-8177120</v>
      </c>
    </row>
    <row r="22" spans="1:6">
      <c r="A22" s="4" t="s">
        <v>123</v>
      </c>
      <c r="B22" s="6" t="n">
        <v>98</v>
      </c>
      <c r="D22" s="5" t="n">
        <v>-98</v>
      </c>
    </row>
    <row r="23" spans="1:6">
      <c r="A23" s="4" t="s">
        <v>124</v>
      </c>
      <c r="B23" s="5" t="n">
        <v>9582</v>
      </c>
    </row>
    <row r="24" spans="1:6">
      <c r="A24" s="4" t="s">
        <v>125</v>
      </c>
      <c r="D24" s="5" t="n">
        <v>1324861</v>
      </c>
      <c r="F24" s="5" t="n">
        <v>1324861</v>
      </c>
    </row>
    <row r="25" spans="1:6">
      <c r="A25" s="4" t="s">
        <v>129</v>
      </c>
      <c r="B25" s="6" t="n">
        <v>588595</v>
      </c>
      <c r="C25" s="5" t="n">
        <v>-36356446</v>
      </c>
      <c r="D25" s="5" t="n">
        <v>861065088</v>
      </c>
      <c r="E25" s="5" t="n">
        <v>107166828</v>
      </c>
      <c r="F25" s="5" t="n">
        <v>932464065</v>
      </c>
    </row>
    <row r="26" spans="1:6">
      <c r="A26" s="4" t="s">
        <v>130</v>
      </c>
      <c r="B26" s="5" t="n">
        <v>58859295</v>
      </c>
    </row>
    <row r="27" spans="1:6">
      <c r="A27" s="4" t="s">
        <v>131</v>
      </c>
      <c r="B27" s="6" t="n">
        <v>588826</v>
      </c>
      <c r="C27" s="5" t="n">
        <v>-36484561</v>
      </c>
      <c r="D27" s="5" t="n">
        <v>863583692</v>
      </c>
      <c r="E27" s="5" t="n">
        <v>84994601</v>
      </c>
      <c r="F27" s="5" t="n">
        <v>912682558</v>
      </c>
    </row>
    <row r="28" spans="1:6">
      <c r="A28" s="4" t="s">
        <v>132</v>
      </c>
      <c r="B28" s="5" t="n">
        <v>58882515</v>
      </c>
    </row>
    <row r="29" spans="1:6">
      <c r="A29" s="3" t="s">
        <v>122</v>
      </c>
    </row>
    <row r="30" spans="1:6">
      <c r="A30" s="4" t="s">
        <v>107</v>
      </c>
      <c r="E30" s="5" t="n">
        <v>6075059</v>
      </c>
      <c r="F30" s="5" t="n">
        <v>6075059</v>
      </c>
    </row>
    <row r="31" spans="1:6">
      <c r="A31" s="4" t="s">
        <v>123</v>
      </c>
      <c r="B31" s="6" t="n">
        <v>78</v>
      </c>
      <c r="D31" s="5" t="n">
        <v>-78</v>
      </c>
    </row>
    <row r="32" spans="1:6">
      <c r="A32" s="4" t="s">
        <v>124</v>
      </c>
      <c r="B32" s="5" t="n">
        <v>7750</v>
      </c>
    </row>
    <row r="33" spans="1:6">
      <c r="A33" s="4" t="s">
        <v>125</v>
      </c>
      <c r="D33" s="5" t="n">
        <v>1305827</v>
      </c>
      <c r="F33" s="5" t="n">
        <v>1305827</v>
      </c>
    </row>
    <row r="34" spans="1:6">
      <c r="A34" s="4" t="s">
        <v>126</v>
      </c>
      <c r="C34" s="5" t="n">
        <v>-983582</v>
      </c>
      <c r="F34" s="5" t="n">
        <v>-983582</v>
      </c>
    </row>
    <row r="35" spans="1:6">
      <c r="A35" s="4" t="s">
        <v>133</v>
      </c>
      <c r="B35" s="6" t="n">
        <v>588904</v>
      </c>
      <c r="C35" s="5" t="n">
        <v>-37468143</v>
      </c>
      <c r="D35" s="5" t="n">
        <v>864889441</v>
      </c>
      <c r="E35" s="5" t="n">
        <v>91069660</v>
      </c>
      <c r="F35" s="5" t="n">
        <v>919079862</v>
      </c>
    </row>
    <row r="36" spans="1:6">
      <c r="A36" s="4" t="s">
        <v>134</v>
      </c>
      <c r="B36" s="5" t="n">
        <v>58890265</v>
      </c>
    </row>
    <row r="37" spans="1:6">
      <c r="A37" s="4" t="s">
        <v>131</v>
      </c>
      <c r="B37" s="6" t="n">
        <v>588826</v>
      </c>
      <c r="C37" s="5" t="n">
        <v>-36484561</v>
      </c>
      <c r="D37" s="5" t="n">
        <v>863583692</v>
      </c>
      <c r="E37" s="5" t="n">
        <v>84994601</v>
      </c>
      <c r="F37" s="5" t="n">
        <v>912682558</v>
      </c>
    </row>
    <row r="38" spans="1:6">
      <c r="A38" s="4" t="s">
        <v>132</v>
      </c>
      <c r="B38" s="5" t="n">
        <v>58882515</v>
      </c>
    </row>
    <row r="39" spans="1:6">
      <c r="A39" s="3" t="s">
        <v>122</v>
      </c>
    </row>
    <row r="40" spans="1:6">
      <c r="A40" s="4" t="s">
        <v>107</v>
      </c>
      <c r="F40" s="5" t="n">
        <v>46786955</v>
      </c>
    </row>
    <row r="41" spans="1:6">
      <c r="A41" s="4" t="s">
        <v>135</v>
      </c>
      <c r="B41" s="6" t="n">
        <v>590736</v>
      </c>
      <c r="C41" s="5" t="n">
        <v>-43778657</v>
      </c>
      <c r="D41" s="5" t="n">
        <v>865778309</v>
      </c>
      <c r="E41" s="5" t="n">
        <v>131781556</v>
      </c>
      <c r="F41" s="5" t="n">
        <v>954371944</v>
      </c>
    </row>
    <row r="42" spans="1:6">
      <c r="A42" s="4" t="s">
        <v>136</v>
      </c>
      <c r="B42" s="5" t="n">
        <v>59073485</v>
      </c>
    </row>
    <row r="43" spans="1:6">
      <c r="A43" s="4" t="s">
        <v>133</v>
      </c>
      <c r="B43" s="6" t="n">
        <v>588904</v>
      </c>
      <c r="C43" s="5" t="n">
        <v>-37468143</v>
      </c>
      <c r="D43" s="5" t="n">
        <v>864889441</v>
      </c>
      <c r="E43" s="5" t="n">
        <v>91069660</v>
      </c>
      <c r="F43" s="5" t="n">
        <v>919079862</v>
      </c>
    </row>
    <row r="44" spans="1:6">
      <c r="A44" s="4" t="s">
        <v>134</v>
      </c>
      <c r="B44" s="5" t="n">
        <v>58890265</v>
      </c>
    </row>
    <row r="45" spans="1:6">
      <c r="A45" s="3" t="s">
        <v>122</v>
      </c>
    </row>
    <row r="46" spans="1:6">
      <c r="A46" s="4" t="s">
        <v>107</v>
      </c>
      <c r="E46" s="5" t="n">
        <v>40711896</v>
      </c>
      <c r="F46" s="5" t="n">
        <v>40711896</v>
      </c>
    </row>
    <row r="47" spans="1:6">
      <c r="A47" s="4" t="s">
        <v>123</v>
      </c>
      <c r="B47" s="6" t="n">
        <v>1832</v>
      </c>
      <c r="D47" s="5" t="n">
        <v>-1832</v>
      </c>
    </row>
    <row r="48" spans="1:6">
      <c r="A48" s="4" t="s">
        <v>124</v>
      </c>
      <c r="B48" s="5" t="n">
        <v>183220</v>
      </c>
    </row>
    <row r="49" spans="1:6">
      <c r="A49" s="4" t="s">
        <v>125</v>
      </c>
      <c r="D49" s="5" t="n">
        <v>890700</v>
      </c>
      <c r="F49" s="5" t="n">
        <v>890700</v>
      </c>
    </row>
    <row r="50" spans="1:6">
      <c r="A50" s="4" t="s">
        <v>126</v>
      </c>
      <c r="C50" s="5" t="n">
        <v>-6310514</v>
      </c>
      <c r="F50" s="5" t="n">
        <v>-6310514</v>
      </c>
    </row>
    <row r="51" spans="1:6">
      <c r="A51" s="4" t="s">
        <v>135</v>
      </c>
      <c r="B51" s="6" t="n">
        <v>590736</v>
      </c>
      <c r="C51" s="6" t="n">
        <v>-43778657</v>
      </c>
      <c r="D51" s="6" t="n">
        <v>865778309</v>
      </c>
      <c r="E51" s="6" t="n">
        <v>131781556</v>
      </c>
      <c r="F51" s="6" t="n">
        <v>954371944</v>
      </c>
    </row>
    <row r="52" spans="1:6">
      <c r="A52" s="4" t="s">
        <v>136</v>
      </c>
      <c r="B52" s="5" t="n">
        <v>59073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7</v>
      </c>
    </row>
    <row r="3" spans="1:3">
      <c r="A3" s="3" t="s">
        <v>138</v>
      </c>
    </row>
    <row r="4" spans="1:3">
      <c r="A4" s="4" t="s">
        <v>107</v>
      </c>
      <c r="B4" s="6" t="n">
        <v>46786955</v>
      </c>
      <c r="C4" s="6" t="n">
        <v>-28773678</v>
      </c>
    </row>
    <row r="5" spans="1:3">
      <c r="A5" s="3" t="s">
        <v>139</v>
      </c>
    </row>
    <row r="6" spans="1:3">
      <c r="A6" s="4" t="s">
        <v>94</v>
      </c>
      <c r="B6" s="5" t="n">
        <v>32739839</v>
      </c>
      <c r="C6" s="5" t="n">
        <v>32702709</v>
      </c>
    </row>
    <row r="7" spans="1:3">
      <c r="A7" s="4" t="s">
        <v>140</v>
      </c>
      <c r="B7" s="5" t="n">
        <v>1479466</v>
      </c>
      <c r="C7" s="5" t="n">
        <v>1597214</v>
      </c>
    </row>
    <row r="8" spans="1:3">
      <c r="A8" s="4" t="s">
        <v>141</v>
      </c>
      <c r="B8" s="5" t="n">
        <v>6737899</v>
      </c>
      <c r="C8" s="5" t="n">
        <v>-2759076</v>
      </c>
    </row>
    <row r="9" spans="1:3">
      <c r="A9" s="4" t="s">
        <v>142</v>
      </c>
      <c r="B9" s="5" t="n">
        <v>2196527</v>
      </c>
      <c r="C9" s="5" t="n">
        <v>2957399</v>
      </c>
    </row>
    <row r="10" spans="1:3">
      <c r="A10" s="4" t="s">
        <v>143</v>
      </c>
      <c r="B10" s="5" t="n">
        <v>150136</v>
      </c>
      <c r="C10" s="5" t="n">
        <v>160216</v>
      </c>
    </row>
    <row r="11" spans="1:3">
      <c r="A11" s="4" t="s">
        <v>144</v>
      </c>
      <c r="B11" s="5" t="n">
        <v>-619937</v>
      </c>
      <c r="C11" s="5" t="n">
        <v>46576</v>
      </c>
    </row>
    <row r="12" spans="1:3">
      <c r="A12" s="3" t="s">
        <v>145</v>
      </c>
    </row>
    <row r="13" spans="1:3">
      <c r="A13" s="4" t="s">
        <v>146</v>
      </c>
      <c r="B13" s="5" t="n">
        <v>129833</v>
      </c>
      <c r="C13" s="5" t="n">
        <v>327959</v>
      </c>
    </row>
    <row r="14" spans="1:3">
      <c r="A14" s="4" t="s">
        <v>40</v>
      </c>
      <c r="B14" s="5" t="n">
        <v>-289615</v>
      </c>
      <c r="C14" s="5" t="n">
        <v>-270499</v>
      </c>
    </row>
    <row r="15" spans="1:3">
      <c r="A15" s="4" t="s">
        <v>37</v>
      </c>
      <c r="B15" s="5" t="n">
        <v>-24620959</v>
      </c>
      <c r="C15" s="5" t="n">
        <v>-16595210</v>
      </c>
    </row>
    <row r="16" spans="1:3">
      <c r="A16" s="4" t="s">
        <v>38</v>
      </c>
      <c r="B16" s="5" t="n">
        <v>-210334</v>
      </c>
      <c r="C16" s="5" t="n">
        <v>-133928</v>
      </c>
    </row>
    <row r="17" spans="1:3">
      <c r="A17" s="4" t="s">
        <v>46</v>
      </c>
      <c r="B17" s="5" t="n">
        <v>-765940</v>
      </c>
      <c r="C17" s="5" t="n">
        <v>-3979</v>
      </c>
    </row>
    <row r="18" spans="1:3">
      <c r="A18" s="4" t="s">
        <v>52</v>
      </c>
      <c r="B18" s="5" t="n">
        <v>334806</v>
      </c>
      <c r="C18" s="5" t="n">
        <v>1025472</v>
      </c>
    </row>
    <row r="19" spans="1:3">
      <c r="A19" s="4" t="s">
        <v>147</v>
      </c>
      <c r="B19" s="5" t="n">
        <v>-1663353</v>
      </c>
      <c r="C19" s="5" t="n">
        <v>1085801</v>
      </c>
    </row>
    <row r="20" spans="1:3">
      <c r="A20" s="4" t="s">
        <v>54</v>
      </c>
      <c r="B20" s="5" t="n">
        <v>-451826</v>
      </c>
      <c r="C20" s="5" t="n">
        <v>-334353</v>
      </c>
    </row>
    <row r="21" spans="1:3">
      <c r="A21" s="4" t="s">
        <v>148</v>
      </c>
      <c r="B21" s="5" t="n">
        <v>-1129168</v>
      </c>
      <c r="C21" s="5" t="n">
        <v>-281366</v>
      </c>
    </row>
    <row r="22" spans="1:3">
      <c r="A22" s="4" t="s">
        <v>149</v>
      </c>
      <c r="B22" s="5" t="n">
        <v>60804329</v>
      </c>
      <c r="C22" s="5" t="n">
        <v>-9248743</v>
      </c>
    </row>
    <row r="23" spans="1:3">
      <c r="A23" s="3" t="s">
        <v>150</v>
      </c>
    </row>
    <row r="24" spans="1:3">
      <c r="A24" s="4" t="s">
        <v>151</v>
      </c>
      <c r="B24" s="5" t="n">
        <v>-4144490</v>
      </c>
      <c r="C24" s="5" t="n">
        <v>-1144400</v>
      </c>
    </row>
    <row r="25" spans="1:3">
      <c r="A25" s="4" t="s">
        <v>152</v>
      </c>
      <c r="B25" s="5" t="n">
        <v>-132505</v>
      </c>
      <c r="C25" s="5" t="n">
        <v>-15183</v>
      </c>
    </row>
    <row r="26" spans="1:3">
      <c r="A26" s="4" t="s">
        <v>153</v>
      </c>
      <c r="B26" s="5" t="n">
        <v>-4276995</v>
      </c>
      <c r="C26" s="5" t="n">
        <v>-1159583</v>
      </c>
    </row>
    <row r="27" spans="1:3">
      <c r="A27" s="3" t="s">
        <v>154</v>
      </c>
    </row>
    <row r="28" spans="1:3">
      <c r="A28" s="4" t="s">
        <v>155</v>
      </c>
      <c r="C28" s="5" t="n">
        <v>65137500</v>
      </c>
    </row>
    <row r="29" spans="1:3">
      <c r="A29" s="4" t="s">
        <v>156</v>
      </c>
      <c r="B29" s="5" t="n">
        <v>-31984207</v>
      </c>
      <c r="C29" s="5" t="n">
        <v>-98220882</v>
      </c>
    </row>
    <row r="30" spans="1:3">
      <c r="A30" s="4" t="s">
        <v>126</v>
      </c>
      <c r="B30" s="5" t="n">
        <v>-7237403</v>
      </c>
      <c r="C30" s="5" t="n">
        <v>-1238642</v>
      </c>
    </row>
    <row r="31" spans="1:3">
      <c r="A31" s="4" t="s">
        <v>157</v>
      </c>
      <c r="B31" s="5" t="n">
        <v>-22503</v>
      </c>
      <c r="C31" s="5" t="n">
        <v>-628144</v>
      </c>
    </row>
    <row r="32" spans="1:3">
      <c r="A32" s="4" t="s">
        <v>158</v>
      </c>
      <c r="B32" s="5" t="n">
        <v>-39244113</v>
      </c>
      <c r="C32" s="5" t="n">
        <v>-34950168</v>
      </c>
    </row>
    <row r="33" spans="1:3">
      <c r="A33" s="4" t="s">
        <v>159</v>
      </c>
      <c r="B33" s="5" t="n">
        <v>-87173</v>
      </c>
      <c r="C33" s="5" t="n">
        <v>-129709</v>
      </c>
    </row>
    <row r="34" spans="1:3">
      <c r="A34" s="4" t="s">
        <v>160</v>
      </c>
      <c r="B34" s="5" t="n">
        <v>17196048</v>
      </c>
      <c r="C34" s="5" t="n">
        <v>-45488203</v>
      </c>
    </row>
    <row r="35" spans="1:3">
      <c r="A35" s="4" t="s">
        <v>161</v>
      </c>
      <c r="B35" s="5" t="n">
        <v>66472646</v>
      </c>
      <c r="C35" s="5" t="n">
        <v>129368380</v>
      </c>
    </row>
    <row r="36" spans="1:3">
      <c r="A36" s="4" t="s">
        <v>162</v>
      </c>
      <c r="B36" s="6" t="n">
        <v>83668694</v>
      </c>
      <c r="C36" s="6" t="n">
        <v>838801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39:07Z</dcterms:created>
  <dcterms:modified xmlns:dcterms="http://purl.org/dc/terms/" xmlns:xsi="http://www.w3.org/2001/XMLSchema-instance" xsi:type="dcterms:W3CDTF">2019-10-30T17:39:07Z</dcterms:modified>
</cp:coreProperties>
</file>